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FOREIGN CURRENCY TRANSLATION"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OTHER CURRENT ASSETS" sheetId="13" state="visible" r:id="rId13"/>
    <sheet xmlns:r="http://schemas.openxmlformats.org/officeDocument/2006/relationships" name="ESTIMATES" sheetId="14" state="visible" r:id="rId14"/>
    <sheet xmlns:r="http://schemas.openxmlformats.org/officeDocument/2006/relationships" name="CONTRACTS IN PROGRESS" sheetId="15" state="visible" r:id="rId15"/>
    <sheet xmlns:r="http://schemas.openxmlformats.org/officeDocument/2006/relationships" name="CONCENTRATIONS" sheetId="16" state="visible" r:id="rId16"/>
    <sheet xmlns:r="http://schemas.openxmlformats.org/officeDocument/2006/relationships" name="NOTE PAYABLE" sheetId="17" state="visible" r:id="rId17"/>
    <sheet xmlns:r="http://schemas.openxmlformats.org/officeDocument/2006/relationships" name="RECENT ACCOUNTING PRONOUNCEMENT" sheetId="18" state="visible" r:id="rId18"/>
    <sheet xmlns:r="http://schemas.openxmlformats.org/officeDocument/2006/relationships" name="EARNINGS PER COMMON SHARE" sheetId="19" state="visible" r:id="rId19"/>
    <sheet xmlns:r="http://schemas.openxmlformats.org/officeDocument/2006/relationships" name="2017 STOCK INCENTIVE PLAN" sheetId="20" state="visible" r:id="rId20"/>
    <sheet xmlns:r="http://schemas.openxmlformats.org/officeDocument/2006/relationships" name="SEGMENT ANALYSIS" sheetId="21" state="visible" r:id="rId21"/>
    <sheet xmlns:r="http://schemas.openxmlformats.org/officeDocument/2006/relationships" name="PAYROLL PROTECTION PROGRAM" sheetId="22" state="visible" r:id="rId22"/>
    <sheet xmlns:r="http://schemas.openxmlformats.org/officeDocument/2006/relationships" name="COVID-19" sheetId="23" state="visible" r:id="rId23"/>
    <sheet xmlns:r="http://schemas.openxmlformats.org/officeDocument/2006/relationships" name="INCOME TAXES" sheetId="24" state="visible" r:id="rId24"/>
    <sheet xmlns:r="http://schemas.openxmlformats.org/officeDocument/2006/relationships" name="RECLASSIFICATION OF PRIOR YEAR " sheetId="25" state="visible" r:id="rId25"/>
    <sheet xmlns:r="http://schemas.openxmlformats.org/officeDocument/2006/relationships" name="INVENTORY (Tables)" sheetId="26" state="visible" r:id="rId26"/>
    <sheet xmlns:r="http://schemas.openxmlformats.org/officeDocument/2006/relationships" name="FIXED ASSETS (Tables)" sheetId="27" state="visible" r:id="rId27"/>
    <sheet xmlns:r="http://schemas.openxmlformats.org/officeDocument/2006/relationships" name="OTHER CURRENT ASSETS (Tables)" sheetId="28" state="visible" r:id="rId28"/>
    <sheet xmlns:r="http://schemas.openxmlformats.org/officeDocument/2006/relationships" name="NOTE PAYABLE (Tables)" sheetId="29" state="visible" r:id="rId29"/>
    <sheet xmlns:r="http://schemas.openxmlformats.org/officeDocument/2006/relationships" name="EARNINGS PER COMMON SHARE (Tabl" sheetId="30" state="visible" r:id="rId30"/>
    <sheet xmlns:r="http://schemas.openxmlformats.org/officeDocument/2006/relationships" name="SEGMENT ANALYSIS (Tables)" sheetId="31" state="visible" r:id="rId31"/>
    <sheet xmlns:r="http://schemas.openxmlformats.org/officeDocument/2006/relationships" name="REVENUE RECOGNITION (Details Na" sheetId="32" state="visible" r:id="rId32"/>
    <sheet xmlns:r="http://schemas.openxmlformats.org/officeDocument/2006/relationships" name="SCHEDULE OF COMPONENTS OF INVEN" sheetId="33" state="visible" r:id="rId33"/>
    <sheet xmlns:r="http://schemas.openxmlformats.org/officeDocument/2006/relationships" name="SCHEDULE OF PROPERTY AND EQUIPM" sheetId="34" state="visible" r:id="rId34"/>
    <sheet xmlns:r="http://schemas.openxmlformats.org/officeDocument/2006/relationships" name="SUMMARY OF OTHER CURRENT ASSETS" sheetId="35" state="visible" r:id="rId35"/>
    <sheet xmlns:r="http://schemas.openxmlformats.org/officeDocument/2006/relationships" name="CONTRACTS IN PROGRESS (Details " sheetId="36" state="visible" r:id="rId36"/>
    <sheet xmlns:r="http://schemas.openxmlformats.org/officeDocument/2006/relationships" name="CONCENTRATIONS (Details Narrati" sheetId="37" state="visible" r:id="rId37"/>
    <sheet xmlns:r="http://schemas.openxmlformats.org/officeDocument/2006/relationships" name="SCHEDULE OF NOTE PAYABLE (Detai" sheetId="38" state="visible" r:id="rId38"/>
    <sheet xmlns:r="http://schemas.openxmlformats.org/officeDocument/2006/relationships" name="SCHEDULE OF NOTE PAYABLE (Det_2" sheetId="39" state="visible" r:id="rId39"/>
    <sheet xmlns:r="http://schemas.openxmlformats.org/officeDocument/2006/relationships" name="NOTE PAYABLE (Details Narrative" sheetId="40" state="visible" r:id="rId40"/>
    <sheet xmlns:r="http://schemas.openxmlformats.org/officeDocument/2006/relationships" name="SCHEDULE OF EARNINGS PER SHARE " sheetId="41" state="visible" r:id="rId41"/>
    <sheet xmlns:r="http://schemas.openxmlformats.org/officeDocument/2006/relationships" name="2017 STOCK INCENTIVE PLAN (Deta" sheetId="42" state="visible" r:id="rId42"/>
    <sheet xmlns:r="http://schemas.openxmlformats.org/officeDocument/2006/relationships" name="SCHEDULE OF SEGMENT REPORTING I" sheetId="43" state="visible" r:id="rId43"/>
    <sheet xmlns:r="http://schemas.openxmlformats.org/officeDocument/2006/relationships" name="SCHEDULE OF DISAGGREGATE OF REV" sheetId="44" state="visible" r:id="rId44"/>
    <sheet xmlns:r="http://schemas.openxmlformats.org/officeDocument/2006/relationships" name="SEGMENT ANALYSIS (Details Narra" sheetId="45" state="visible" r:id="rId45"/>
    <sheet xmlns:r="http://schemas.openxmlformats.org/officeDocument/2006/relationships" name="PAYROLL PROTECTION PROGRAM (Det" sheetId="46" state="visible" r:id="rId46"/>
    <sheet xmlns:r="http://schemas.openxmlformats.org/officeDocument/2006/relationships" name="INCOME TAXES (Details Narrative"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Jul. 31, 2021</t>
        </is>
      </c>
      <c r="C2" s="2" t="inlineStr">
        <is>
          <t>Sep.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1-38154</t>
        </is>
      </c>
    </row>
    <row r="13">
      <c r="A13" s="4" t="inlineStr">
        <is>
          <t>Entity Registrant Name</t>
        </is>
      </c>
      <c r="B13" s="4" t="inlineStr">
        <is>
          <t>CODA
OCTOPUS GROUP, INC.</t>
        </is>
      </c>
    </row>
    <row r="14">
      <c r="A14" s="4" t="inlineStr">
        <is>
          <t>Entity Central Index Key</t>
        </is>
      </c>
      <c r="B14" s="4" t="inlineStr">
        <is>
          <t>0001334325</t>
        </is>
      </c>
    </row>
    <row r="15">
      <c r="A15" s="4" t="inlineStr">
        <is>
          <t>Entity Tax Identification Number</t>
        </is>
      </c>
      <c r="B15" s="4" t="inlineStr">
        <is>
          <t>34-2008348</t>
        </is>
      </c>
    </row>
    <row r="16">
      <c r="A16" s="4" t="inlineStr">
        <is>
          <t>Entity Incorporation, State or Country Code</t>
        </is>
      </c>
      <c r="B16" s="4" t="inlineStr">
        <is>
          <t>DE</t>
        </is>
      </c>
    </row>
    <row r="17">
      <c r="A17" s="4" t="inlineStr">
        <is>
          <t>Entity Address, Address Line One</t>
        </is>
      </c>
      <c r="B17" s="4" t="inlineStr">
        <is>
          <t>3300
    S Hiawassee Rd</t>
        </is>
      </c>
    </row>
    <row r="18">
      <c r="A18" s="4" t="inlineStr">
        <is>
          <t>Entity Address, Address Line Two</t>
        </is>
      </c>
      <c r="B18" s="4" t="inlineStr">
        <is>
          <t>Suite 104-105</t>
        </is>
      </c>
    </row>
    <row r="19">
      <c r="A19" s="4" t="inlineStr">
        <is>
          <t>Entity Address, City or Town</t>
        </is>
      </c>
      <c r="B19" s="4" t="inlineStr">
        <is>
          <t>Orlando</t>
        </is>
      </c>
    </row>
    <row r="20">
      <c r="A20" s="4" t="inlineStr">
        <is>
          <t>Entity Address, State or Province</t>
        </is>
      </c>
      <c r="B20" s="4" t="inlineStr">
        <is>
          <t>FL</t>
        </is>
      </c>
    </row>
    <row r="21">
      <c r="A21" s="4" t="inlineStr">
        <is>
          <t>Entity Address, Postal Zip Code</t>
        </is>
      </c>
      <c r="B21" s="4" t="inlineStr">
        <is>
          <t>32835</t>
        </is>
      </c>
    </row>
    <row r="22">
      <c r="A22" s="4" t="inlineStr">
        <is>
          <t>City Area Code</t>
        </is>
      </c>
      <c r="B22" s="4" t="inlineStr">
        <is>
          <t>863</t>
        </is>
      </c>
    </row>
    <row r="23">
      <c r="A23" s="4" t="inlineStr">
        <is>
          <t>Local Phone Number</t>
        </is>
      </c>
      <c r="B23" s="4" t="inlineStr">
        <is>
          <t>937 8985</t>
        </is>
      </c>
    </row>
    <row r="24">
      <c r="A24" s="4" t="inlineStr">
        <is>
          <t>Title of 12(b) Security</t>
        </is>
      </c>
      <c r="B24" s="4" t="inlineStr">
        <is>
          <t>Common
    Stock</t>
        </is>
      </c>
    </row>
    <row r="25">
      <c r="A25" s="4" t="inlineStr">
        <is>
          <t>Trading Symbol</t>
        </is>
      </c>
      <c r="B25" s="4" t="inlineStr">
        <is>
          <t>CODA</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08571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Jul. 31, 2021</t>
        </is>
      </c>
    </row>
    <row r="3">
      <c r="A3" s="3" t="inlineStr">
        <is>
          <t>Foreign Currency [Abstract]</t>
        </is>
      </c>
    </row>
    <row r="4">
      <c r="A4" s="4" t="inlineStr">
        <is>
          <t>FOREIGN CURRENCY TRANSLATION</t>
        </is>
      </c>
      <c r="B4" s="4" t="inlineStr">
        <is>
          <t xml:space="preserve">NOTE
4 – FOREIGN CURRENCY TRANSLATION Assets
and liabilities are translated at the prevailing exchange rates at the balance sheet dates. Related revenues and expenses are translated
at weighted average exchange rates in effect during the reporting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1</t>
        </is>
      </c>
    </row>
    <row r="3">
      <c r="A3" s="3" t="inlineStr">
        <is>
          <t>Inventory Disclosure [Abstract]</t>
        </is>
      </c>
    </row>
    <row r="4">
      <c r="A4" s="4" t="inlineStr">
        <is>
          <t>INVENTORY</t>
        </is>
      </c>
      <c r="B4" s="4" t="inlineStr">
        <is>
          <t xml:space="preserve">NOTE
5 – INVENTORY Inventory
is stated at the lower of cost (weighted average method) or net realizable value. Inventory consisted of the following components: SCHEDULE OF COMPONENTS OF INVENTORY
July 31, October 31,
2021 2020
Raw materials and parts $ 8,559,182 $ 7,322,688
Work in progress 674,166 698,756
Finished goods 1,597,470 1,120,829
Total Inventory $ 10,830,818 $ 9,142,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Jul. 31, 2021</t>
        </is>
      </c>
    </row>
    <row r="3">
      <c r="A3" s="3" t="inlineStr">
        <is>
          <t>Property, Plant and Equipment [Abstract]</t>
        </is>
      </c>
    </row>
    <row r="4">
      <c r="A4" s="4" t="inlineStr">
        <is>
          <t>FIXED ASSETS</t>
        </is>
      </c>
      <c r="B4" s="4" t="inlineStr">
        <is>
          <t xml:space="preserve">NOTE
6 – FIXED ASSETS Property
and equipment, net consisted of the following as of: SCHEDULE OF PROPERTY AND EQUIPMENT
July 31, October 31,
2021 2020
Buildings $ 5,354,405 $ 5,103,324
Land 200,000 200,000
Office machinery and equipment 1,631,936 1,512,938
Rental assets 2,151,798 2,062,818
Furniture, fixtures and improvements 1,240,315 1,187,927
Totals 10,578,454 10,067,007
Less: accumulated depreciation (4,545,847 ) (4,007,107 )
Total Property and Equipment, net $ 6,032,607 $ 6,059,900 CODA
OCTOPUS GROUP, INC. Notes
to the Unaudited Consolidated Financial Statements July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Jul. 31, 2021</t>
        </is>
      </c>
    </row>
    <row r="3">
      <c r="A3" s="3" t="inlineStr">
        <is>
          <t>Deferred Costs, Capitalized, Prepaid, and Other Assets Disclosure [Abstract]</t>
        </is>
      </c>
    </row>
    <row r="4">
      <c r="A4" s="4" t="inlineStr">
        <is>
          <t>OTHER CURRENT ASSETS</t>
        </is>
      </c>
      <c r="B4" s="4" t="inlineStr">
        <is>
          <t xml:space="preserve">NOTE
7 – OTHER CURRENT ASSETS Other
current assets consisted of the following at: SUMMARY OF OTHER CURRENT ASSETS
July 31, October 31,
2021 2020
Deposits $ 86,303 $ 112,984
Tax receivables 469,909 131,187
Total Other Current Assets $ 556,212 $ 244,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STIMATES</t>
        </is>
      </c>
      <c r="B1" s="2" t="inlineStr">
        <is>
          <t>9 Months Ended</t>
        </is>
      </c>
    </row>
    <row r="2">
      <c r="B2" s="2" t="inlineStr">
        <is>
          <t>Jul. 31, 2021</t>
        </is>
      </c>
    </row>
    <row r="3">
      <c r="A3" s="3" t="inlineStr">
        <is>
          <t>Estimates</t>
        </is>
      </c>
    </row>
    <row r="4">
      <c r="A4" s="4" t="inlineStr">
        <is>
          <t>ESTIMATES</t>
        </is>
      </c>
      <c r="B4" s="4" t="inlineStr">
        <is>
          <t xml:space="preserve">NOTE
8 –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costs and estimated
earnings in excess of billings, billings in excess of costs and estimated earnings, valuation of stock compensation, valuation of deferred
tax assets, evaluation of uncertain tax positions, and the valuation of goodwill and other intangib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IN PROGRESS</t>
        </is>
      </c>
      <c r="B1" s="2" t="inlineStr">
        <is>
          <t>9 Months Ended</t>
        </is>
      </c>
    </row>
    <row r="2">
      <c r="B2" s="2" t="inlineStr">
        <is>
          <t>Jul. 31, 2021</t>
        </is>
      </c>
    </row>
    <row r="3">
      <c r="A3" s="3" t="inlineStr">
        <is>
          <t>Revenue from Contract with Customer [Abstract]</t>
        </is>
      </c>
    </row>
    <row r="4">
      <c r="A4" s="4" t="inlineStr">
        <is>
          <t>CONTRACTS IN PROGRESS</t>
        </is>
      </c>
      <c r="B4" s="4" t="inlineStr">
        <is>
          <t xml:space="preserve">NOTE
9 – CONTRACTS IN PROGRESS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 1,167,561 861,300 Our
current Deferred Revenue of $ 1,520,871 and $ 1,006,454
as of July 31, 2021 and October 31, 2020, respectively,
consists of billings in excess of costs and revenues received as part of our warranty and Through Life Support (TLS) obligations
upon completing a sale, as elaborated further in the last paragraph of this note. Revenue
received as part of sales of equipment includes a provision for warranty, extended warranty sales and TLS and is treated as deferred
revenue. These amounts are amortized over the relevant warranty period (12 months is our standard warranty or 24, 36 or 60 months
for extended warranty or TLS) from the date of sale. These amounts are stated on the consolidated balance sheets as a component
of non-current Deferred Revenue and were $ 181,248
and $ 195,022
as of July 31, 2021 and October 31, 2020, respectively. CODA
OCTOPUS GROUP, INC. Notes
to the Unaudited Consolidated Financial Statements July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l. 31, 2021</t>
        </is>
      </c>
    </row>
    <row r="3">
      <c r="A3" s="3" t="inlineStr">
        <is>
          <t>Risks and Uncertainties [Abstract]</t>
        </is>
      </c>
    </row>
    <row r="4">
      <c r="A4" s="4" t="inlineStr">
        <is>
          <t>CONCENTRATIONS</t>
        </is>
      </c>
      <c r="B4" s="4" t="inlineStr">
        <is>
          <t xml:space="preserve">NOTE
10 – CONCENTRATIONS Significant
Customers During
the three months ended July 31, 2021, the Company had two customers from whom it generated sales greater than 10% of net revenues. Revenues
from these customers were $ 1,474,464 ,
or 25 %
of net revenues during the three month period. During
the three months ended July 31, 2020, the Company had two customers from whom it generated sales greater than 10% of net revenues.
Revenues from these customers were $ 2,064,274 ,
or 38 %
of net revenues during the three month period. During
the nine months ended July 31, 2021, the Company had one customer from whom it generated sales greater than 10% of net revenues. Revenues
from this customer were $ 1,588,172 ,
or 10 %
of net revenues during the nine month period. During
the nine months ended July 31, 2020, the Company had one customer from whom it generated sales greater than 10% of net revenues. Revenues
from this customer was $ 3,735,550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Jul. 31, 2021</t>
        </is>
      </c>
    </row>
    <row r="3">
      <c r="A3" s="3" t="inlineStr">
        <is>
          <t>Debt Disclosure [Abstract]</t>
        </is>
      </c>
    </row>
    <row r="4">
      <c r="A4" s="4" t="inlineStr">
        <is>
          <t>NOTE PAYABLE</t>
        </is>
      </c>
      <c r="B4" s="4" t="inlineStr">
        <is>
          <t xml:space="preserve">NOTE
11 – NOTE PAYABLE SCHEDULE
OF NOTE PAYABLE
July 31, October 31,
2021 2020
Total Long Term Note Payable $ - $ 63,339
Secured
note payable to HSBC NA with interest payable on the 28th day of each month at 4.56 %
per annum . Our monthly repayment obligation under
this loan is $ 43,777
(comprising both principal and interest repayment).
The maturity of this Loan is December 28, 2021 $ 193,345 $ 573,108
Total 193,345 573,108
Less: current portion (193,345 ) (509,769 )
Total Long Term Note Payable $ - $ 63,339 The
HSBC loan is secured by a blanket lien on all of the Company’s US subsidiaries. The foreign subsidiaries are each guarantors of
the obligations undertaken in the loan agreement. During
the nine months ended July 31, 2021, the Company received $ 648,872
under the Payroll Protection Program (“Second
Round PPP”), which was initially recorded as long-term debt. The proceeds from the Second Round PPP were used for payroll
expenses. The Company has therefore reduced long-term debt and recorded as Other Income, the total amount of the loans received
under the Second Round PPP. The loans received under the Second Round PPP were forgiven on June 14 and 22, 2021 under
the applicable SBA rules. In
April and May 2020, our US companies, received $ 648,872 CODA
OCTOPUS GROUP, INC. Notes
to the Unaudited Consolidated Financial Statements July
31, 2021 and 2020 NOTE
11 – NOTE PAYABLE (Continued) The
Company entered into a $ 4,000,000
revolving line of credit facility with HSBC NA
on November 27, 2019, with the interest rate established as the applicable prime rate. The outstanding balance on the line of credit
was $ 0 as of July 31, 2021. This revolving credit line which is
subject to renewal expires on November 26,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l. 31, 2021</t>
        </is>
      </c>
    </row>
    <row r="3">
      <c r="A3" s="3" t="inlineStr">
        <is>
          <t>Accounting Changes and Error Corrections [Abstract]</t>
        </is>
      </c>
    </row>
    <row r="4">
      <c r="A4" s="4" t="inlineStr">
        <is>
          <t>RECENT ACCOUNTING PRONOUNCEMENTS</t>
        </is>
      </c>
      <c r="B4" s="4" t="inlineStr">
        <is>
          <t xml:space="preserve">NOTE
12 – RECENT ACCOUNTING PRONOUNCEMENTS There
have been no new accounting pronouncements not yet effective that have significance, or potential significance, to our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Jul. 31, 2021</t>
        </is>
      </c>
    </row>
    <row r="3">
      <c r="A3" s="3" t="inlineStr">
        <is>
          <t>NET INCOME PER SHARE:</t>
        </is>
      </c>
    </row>
    <row r="4">
      <c r="A4" s="4" t="inlineStr">
        <is>
          <t>EARNINGS PER COMMON SHARE</t>
        </is>
      </c>
      <c r="B4" s="4" t="inlineStr">
        <is>
          <t xml:space="preserve">NOTE
13 – EARNINGS PER COMMON SHARE SCHEDULE
OF EARNINGS PER SHARE BASIC AND DILUTED
Three Months Three Months Nine Months Nine Months
Ended Ended Ended Ended
July 31, July 31, July 31, July 31,
Fiscal Period 2021 2020 2021 2020
Numerator:
Net Income (Loss) $ 1,521,086 $ 1,022,753 $ 4,857,863 $ 2,104,446
Denominator:
Basic weighted average common shares outstanding 10,830,183 10,739,354 10,786,107 10,727,705
Unused portion of options and restricted stock awards 512,501 552,000 512,501 552,000
Diluted outstanding shares 11,342,684 11,291,354 11,298,608 11,279,705
Net income (Loss) per share
Basic $ 0.14 $ 0.10 $ 0.45 $ 0.20
Diluted $ 0.13 $ 0.09 $ 0.43 $ 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Oct. 31, 2020</t>
        </is>
      </c>
    </row>
    <row r="2">
      <c r="A2" s="3" t="inlineStr">
        <is>
          <t>CURRENT ASSETS</t>
        </is>
      </c>
    </row>
    <row r="3">
      <c r="A3" s="4" t="inlineStr">
        <is>
          <t>Cash</t>
        </is>
      </c>
      <c r="B3" s="6" t="n">
        <v>19159905</v>
      </c>
      <c r="C3" s="6" t="n">
        <v>15134289</v>
      </c>
    </row>
    <row r="4">
      <c r="A4" s="4" t="inlineStr">
        <is>
          <t>Accounts Receivable, net</t>
        </is>
      </c>
      <c r="B4" s="5" t="n">
        <v>2206428</v>
      </c>
      <c r="C4" s="5" t="n">
        <v>2014660</v>
      </c>
    </row>
    <row r="5">
      <c r="A5" s="4" t="inlineStr">
        <is>
          <t>Inventory</t>
        </is>
      </c>
      <c r="B5" s="5" t="n">
        <v>10830818</v>
      </c>
      <c r="C5" s="5" t="n">
        <v>9142273</v>
      </c>
    </row>
    <row r="6">
      <c r="A6" s="4" t="inlineStr">
        <is>
          <t>Unbilled Receivables</t>
        </is>
      </c>
      <c r="B6" s="5" t="n">
        <v>1167561</v>
      </c>
      <c r="C6" s="5" t="n">
        <v>861300</v>
      </c>
    </row>
    <row r="7">
      <c r="A7" s="4" t="inlineStr">
        <is>
          <t>Prepaid Expenses</t>
        </is>
      </c>
      <c r="B7" s="5" t="n">
        <v>228281</v>
      </c>
      <c r="C7" s="5" t="n">
        <v>289204</v>
      </c>
    </row>
    <row r="8">
      <c r="A8" s="4" t="inlineStr">
        <is>
          <t>Other Current Assets</t>
        </is>
      </c>
      <c r="B8" s="5" t="n">
        <v>556212</v>
      </c>
      <c r="C8" s="5" t="n">
        <v>244171</v>
      </c>
    </row>
    <row r="9">
      <c r="A9" s="4" t="inlineStr">
        <is>
          <t>Total Current Assets</t>
        </is>
      </c>
      <c r="B9" s="5" t="n">
        <v>34149205</v>
      </c>
      <c r="C9" s="5" t="n">
        <v>27685897</v>
      </c>
    </row>
    <row r="10">
      <c r="A10" s="3" t="inlineStr">
        <is>
          <t>FIXED ASSETS</t>
        </is>
      </c>
    </row>
    <row r="11">
      <c r="A11" s="4" t="inlineStr">
        <is>
          <t>Property and Equipment, net</t>
        </is>
      </c>
      <c r="B11" s="5" t="n">
        <v>6032607</v>
      </c>
      <c r="C11" s="5" t="n">
        <v>6059900</v>
      </c>
    </row>
    <row r="12">
      <c r="A12" s="3" t="inlineStr">
        <is>
          <t>OTHER ASSETS</t>
        </is>
      </c>
    </row>
    <row r="13">
      <c r="A13" s="4" t="inlineStr">
        <is>
          <t>Goodwill and Other Intangibles, net</t>
        </is>
      </c>
      <c r="B13" s="5" t="n">
        <v>3769862</v>
      </c>
      <c r="C13" s="5" t="n">
        <v>3731452</v>
      </c>
    </row>
    <row r="14">
      <c r="A14" s="4" t="inlineStr">
        <is>
          <t>Deferred Tax Asset</t>
        </is>
      </c>
      <c r="B14" s="5" t="n">
        <v>411545</v>
      </c>
      <c r="C14" s="5" t="n">
        <v>561902</v>
      </c>
    </row>
    <row r="15">
      <c r="A15" s="4" t="inlineStr">
        <is>
          <t>Total Other Assets</t>
        </is>
      </c>
      <c r="B15" s="5" t="n">
        <v>4181407</v>
      </c>
      <c r="C15" s="5" t="n">
        <v>4293354</v>
      </c>
    </row>
    <row r="16">
      <c r="A16" s="4" t="inlineStr">
        <is>
          <t>Total Assets</t>
        </is>
      </c>
      <c r="B16" s="5" t="n">
        <v>44363219</v>
      </c>
      <c r="C16" s="5" t="n">
        <v>38039151</v>
      </c>
    </row>
    <row r="17">
      <c r="A17" s="3" t="inlineStr">
        <is>
          <t>CURRENT LIABILITIES</t>
        </is>
      </c>
    </row>
    <row r="18">
      <c r="A18" s="4" t="inlineStr">
        <is>
          <t>Accounts Payable</t>
        </is>
      </c>
      <c r="B18" s="5" t="n">
        <v>955883</v>
      </c>
      <c r="C18" s="5" t="n">
        <v>1284097</v>
      </c>
    </row>
    <row r="19">
      <c r="A19" s="4" t="inlineStr">
        <is>
          <t>Accrued Expenses and Other Current Liabilities</t>
        </is>
      </c>
      <c r="B19" s="5" t="n">
        <v>532864</v>
      </c>
      <c r="C19" s="5" t="n">
        <v>584202</v>
      </c>
    </row>
    <row r="20">
      <c r="A20" s="4" t="inlineStr">
        <is>
          <t>Note Payable</t>
        </is>
      </c>
      <c r="B20" s="5" t="n">
        <v>193345</v>
      </c>
      <c r="C20" s="5" t="n">
        <v>509769</v>
      </c>
    </row>
    <row r="21">
      <c r="A21" s="4" t="inlineStr">
        <is>
          <t>Deferred Revenue</t>
        </is>
      </c>
      <c r="B21" s="5" t="n">
        <v>1520871</v>
      </c>
      <c r="C21" s="5" t="n">
        <v>1006454</v>
      </c>
    </row>
    <row r="22">
      <c r="A22" s="4" t="inlineStr">
        <is>
          <t>Total Current Liabilities</t>
        </is>
      </c>
      <c r="B22" s="5" t="n">
        <v>3202963</v>
      </c>
      <c r="C22" s="5" t="n">
        <v>3384522</v>
      </c>
    </row>
    <row r="23">
      <c r="A23" s="3" t="inlineStr">
        <is>
          <t>LONG TERM LIABILITIES</t>
        </is>
      </c>
    </row>
    <row r="24">
      <c r="A24" s="4" t="inlineStr">
        <is>
          <t>Deferred Revenue, less current portion</t>
        </is>
      </c>
      <c r="B24" s="5" t="n">
        <v>181248</v>
      </c>
      <c r="C24" s="5" t="n">
        <v>195022</v>
      </c>
    </row>
    <row r="25">
      <c r="A25" s="4" t="inlineStr">
        <is>
          <t>Note Payable, less current portion</t>
        </is>
      </c>
      <c r="B25" s="4" t="inlineStr">
        <is>
          <t xml:space="preserve"> </t>
        </is>
      </c>
      <c r="C25" s="5" t="n">
        <v>63339</v>
      </c>
    </row>
    <row r="26">
      <c r="A26" s="4" t="inlineStr">
        <is>
          <t>Total Long Term Liabilities</t>
        </is>
      </c>
      <c r="B26" s="5" t="n">
        <v>181248</v>
      </c>
      <c r="C26" s="5" t="n">
        <v>258361</v>
      </c>
    </row>
    <row r="27">
      <c r="A27" s="4" t="inlineStr">
        <is>
          <t>Total Liabilities</t>
        </is>
      </c>
      <c r="B27" s="5" t="n">
        <v>3384211</v>
      </c>
      <c r="C27" s="5" t="n">
        <v>3642883</v>
      </c>
    </row>
    <row r="28">
      <c r="A28" s="3" t="inlineStr">
        <is>
          <t>STOCKHOLDERS’ EQUITY</t>
        </is>
      </c>
    </row>
    <row r="29">
      <c r="A29" s="4" t="inlineStr">
        <is>
          <t>Common Stock, $.001 par value; 150,000,000 shares authorized, 10,857,195 shares issued and outstanding as of July 31, 2021 and 10,751,881 shares issued and outstanding as of October 31, 2020, respectively</t>
        </is>
      </c>
      <c r="B29" s="5" t="n">
        <v>10858</v>
      </c>
      <c r="C29" s="5" t="n">
        <v>10753</v>
      </c>
    </row>
    <row r="30">
      <c r="A30" s="4" t="inlineStr">
        <is>
          <t>Additional Paid-in Capital</t>
        </is>
      </c>
      <c r="B30" s="5" t="n">
        <v>60893543</v>
      </c>
      <c r="C30" s="5" t="n">
        <v>60132415</v>
      </c>
    </row>
    <row r="31">
      <c r="A31" s="4" t="inlineStr">
        <is>
          <t>Accumulated Other Comprehensive Loss</t>
        </is>
      </c>
      <c r="B31" s="5" t="n">
        <v>-1357634</v>
      </c>
      <c r="C31" s="5" t="n">
        <v>-2321278</v>
      </c>
    </row>
    <row r="32">
      <c r="A32" s="4" t="inlineStr">
        <is>
          <t>Accumulated Deficit</t>
        </is>
      </c>
      <c r="B32" s="5" t="n">
        <v>-18567759</v>
      </c>
      <c r="C32" s="5" t="n">
        <v>-23425622</v>
      </c>
    </row>
    <row r="33">
      <c r="A33" s="4" t="inlineStr">
        <is>
          <t>Total Stockholders’ Equity</t>
        </is>
      </c>
      <c r="B33" s="5" t="n">
        <v>40979008</v>
      </c>
      <c r="C33" s="5" t="n">
        <v>34396268</v>
      </c>
    </row>
    <row r="34">
      <c r="A34" s="4" t="inlineStr">
        <is>
          <t>Total Liabilities and Stockholders’ Equity</t>
        </is>
      </c>
      <c r="B34" s="6" t="n">
        <v>44363219</v>
      </c>
      <c r="C34" s="6" t="n">
        <v>38039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2017 STOCK INCENTIVE PLAN</t>
        </is>
      </c>
      <c r="B1" s="2" t="inlineStr">
        <is>
          <t>9 Months Ended</t>
        </is>
      </c>
    </row>
    <row r="2">
      <c r="B2" s="2" t="inlineStr">
        <is>
          <t>Jul. 31, 2021</t>
        </is>
      </c>
    </row>
    <row r="3">
      <c r="A3" s="3" t="inlineStr">
        <is>
          <t>Stock Incentive Plan</t>
        </is>
      </c>
    </row>
    <row r="4">
      <c r="A4" s="4" t="inlineStr">
        <is>
          <t>2017 STOCK INCENTIVE PLAN</t>
        </is>
      </c>
      <c r="B4" s="4" t="inlineStr">
        <is>
          <t xml:space="preserve">NOTE
14 – 2017 STOCK INCENTIVE PLAN On
December 6, 2017, the Board of Directors adopted the 2017 Stock Incentive Plan (the “Plan”) with 913,612 During
the nine months ended July 31, 2020, the Company granted to various eligible individuals options to purchase an aggregate of 555,000 3,000 322,255 432,965 During
the nine months ended July 31, 2021, the Company granted to various eligible individuals Restricted Stock Awards to purchase an aggregate
of 127,500
shares of common stock pursuant to the
terms of the Plan. During the nine months ended July 31, 2021 we had 8,000
options lapsing. As of July 31, 2021,
80,314
shares of common stock were issued pursuant
the exercise of 169,332
options. 13,333
options vested in March 2021 but remains
unexercised as of July 31, 2021. As of July 31, 2021, there were 288,773
shares of common stock available for future
issue under the Plan. 761,233 CODA
OCTOPUS GROUP, INC. Notes
to the Unaudited Consolidated Financial Statements July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9 Months Ended</t>
        </is>
      </c>
    </row>
    <row r="2">
      <c r="B2" s="2" t="inlineStr">
        <is>
          <t>Jul. 31, 2021</t>
        </is>
      </c>
    </row>
    <row r="3">
      <c r="A3" s="3" t="inlineStr">
        <is>
          <t>Segment Reporting [Abstract]</t>
        </is>
      </c>
    </row>
    <row r="4">
      <c r="A4" s="4" t="inlineStr">
        <is>
          <t>SEGMENT ANALYSIS</t>
        </is>
      </c>
      <c r="B4" s="4" t="inlineStr">
        <is>
          <t xml:space="preserve">NOTE
15 - SEGMENT ANALYSIS Based
on the fundamental difference between the types of our offerings products versus services, we operate two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 accounting policies of the reportable
segments are the same as those described in the summary of accounting policies. There
are inter-segment sales disclosed in the tables below for informational purposes, but which have been eliminated in our financial statements. The
following table summarizes segment asset and operating balances by reportable segment as of and for the three and nine months ended July
31, 2021 and 2020, respectively. The
Company’s reportable business segments sell their goods and services in four geographic locations:
● Americas
● Europe
● Australia/Asia
● Middle
East/Africa CODA
OCTOPUS GROUP, INC. Notes
to the Unaudited Consolidated Financial Statements July
31, 2021 and 2020 NOTE
15 -SEGMENT ANALYSIS (Continued) SCHEDULE
OF SEGMENT REPORTING INFORMATION
Marine Technology Business (Products) Marine Engineering Business (Services) Overhead Total
Three Months Ended July 31, 2021
Revenues from External Customers $ 3,845,051 $ 1,982,324 $ - $ 5,827,375
Cost of Revenues 545,243 1,069,723 - 1,614,966
Gross Profit 3,299,808 912,601 - 4,212,409
Research &amp; Development 540,553 135,213 - 675,766
Selling, General &amp; Administrative 860,539 616,378 728,313 2,205,230
Total Operating Expenses 1,401,092 751,591 728,313 2,880,996
Income (Loss) from Operations 1,898,716 161,010 (728,313 ) 1,331,413
Other Income (Expense)
Other Income 3,554 17 - 3,571
Funding from Paycheck Protection Program - - - -
Interest Expense (2,718 ) (5,863 ) (6,155 ) (14,736 )
Total Other Income (Expense) 836 (5,846 ) (6,155 ) (11,165 )
Income (Loss) before Income Taxes 1,899,552 155,164 (734,468 ) 1,320,248
Income Tax (Expense) Benefit
Current Tax Benefit 157,333 260,996 - 418,329
Deferred Tax (Expense) Benefit (338,098 ) 108,141 12,466 (217,491 )
Total Income Tax (Expense) Benefit (180,765 ) 369,137 12,466 200,838
Net Income (Loss) $ 1,718,787 $ 524,301 $ (722,002 ) $ 1,521,086
Supplemental Disclosures
Total Assets $ 28,820,472 $ 14,608,555 $ 934,192 $ 44,363,219
Total Liabilities $ 2,159,921 $ 844,816 $ 379,474 $ 3,384,211
Revenues from Intercompany Sales - eliminated from sales above $ 492,579 $ 44,372 $ 675,000 $ 1,211,951
Depreciation and Amortization $ 195,103 $ 24,590 $ 7,952 $ 227,645
Purchases of Long-lived Assets $ 201,198 $ 7,655 $ 30,584 $ 239,437 CODA
OCTOPUS GROUP, INC. Notes
to the Unaudited Consolidated Financial Statements July
31, 2021 and 2020 NOTE
15 -SEGMENT ANALYSIS (Continued)
Marine Technology Business (Products) Marine Engineering Business (Services) Overhead Total
Three Months Ended July 31, 2020
Revenues from External Customers $ 3,053,070 $ 2,342,966 $ - $ 5,396,036
Cost of Revenues 653,117 1,123,751 - 1,776,868
Gross Profit 2,399,953 1,219,215 - 3,619,168
Research &amp; Development 394,332 352,625 25,684 772,641
Selling, General &amp; Administrative 496,772 515,547 513,150 1,525,469
Total Operating Expenses 891,104 868,172 538,834 2,298,110
Income (Loss) from Operations 1,508,849 351,043 (538,834 ) 1,321,058
Other Income (Expense)
Other Income 3,745 126 - 3,871
Interest Expense (1,718 ) (4,672 ) (10,190 ) (16,580 )
Total Other Income (Expense) 2,027 (4,546 ) (10,190 ) (12,709 )
Income (Loss) before Income Taxes 1,510,876 346,497 (549,024 ) 1,308,349
Income Tax (Expense) Benefit
Current Tax (Expense) Benefit 5,532 - (3,948 ) 1,584
Deferred Tax (Expense) Benefit (236,356 ) 15,155 (65,979 ) (287,180 )
Total Income Tax (Expense) Benefit (230,824 ) 15,155 (69,927 ) (285,596 )
Net Income (Loss) $ 1,280,052 $ 361,652 $ (618,951 ) $ 1,022,753
Supplemental Disclosures
Total Assets $ 22,149,613 $ 14,439,917 $ 678,515 $ 37,268,045
Total Liabilities $ 1,737,007 $ 1,392,816 $ 767,393 $ 3,897,216
Revenues from Intercompany Sales - eliminated from sales above $ 498,312 $ 8,976 $ 1,350,000 $ 1,857,288
Depreciation and Amortization $ 261,975 $ 43,263 $ 4,677 $ 309,915
Purchases of Long-lived Assets $ 317,892 $ 23,288 $ - $ 341,180 CODA
OCTOPUS GROUP, INC. Notes
to the Unaudited Consolidated Financial Statements July
31, 2021 and 2020 NOTE
15 -SEGMENT ANALYSIS (Continued)
Marine Technology Business (Products) Marine Engineering Business (Services) Overhead Total
Nine Months Ended July 31, 2021
Revenues from External Customers $ 11,777,739 $ 4,473,171 $ - $ 16,250,910
Cost of Revenues 2,462,219 2,511,756 - 4,973,975
Gross Profit 9,315,520 1,961,415 - 11,276,935
Research &amp; Development 1,521,175 383,011 - 1,904,186
Selling, General &amp; Administrative 2,394,986 1,736,004 1,667,607 5,798,597
Total Operating Expenses 3,916,161 2,119,015 1,667,607 7,702,783
Income (Loss) from Operations 5,399,359 (157,600 ) (1,667,607 ) 3,574,152
Other Income (Expense)
Other Income 74,173 51 846 75,070
Funding from Paycheck Protection Program 122,327 526,545 - 648,872
Interest Expense (8,489 ) (15,558 ) (18,844 ) (42,891 )
Total Other Income (Expense) 188,011 511,038 (17,998 ) 681,051
Income (Loss) before Income Taxes 5,587,370 353,438 (1,685,605 ) 4,255,203
Income Tax (Expense) Benefit
Current Tax Benefit (Expense) 254,745 498,666 (394 ) 753,017
Deferred Tax (Expense) Benefit (356,164 ) 264,636 (58,829 ) (150,357 )
Total Income Tax (Expense) Benefit (101,419 ) 763,302 (59,223 ) 602,660
Net Income (Loss) $ 5,485,951 $ 1,116,740 $ (1,744,828 ) $ 4,857,863
Supplemental Disclosures
Total Assets $ 28,820,472 $ 14,608,555 $ 934,192 $ 44,363,219
Total Liabilities $ 2,159,921 $ 844,816 $ 379,474 $ 3,384,211
Revenues from Intercompany Sales - eliminated from sales above $ 1,367,619 $ 184,016 $ 2,025,000 $ 3,576,635
Depreciation and Amortization $ 707,761 $ 98,671 $ 21,077 $ 827,509
Purchases of Long-lived Assets $ 745,405 $ 13,203 $ 80,018 $ 838,626 CODA
OCTOPUS GROUP, INC. Notes
to the Unaudited Consolidated Financial Statements July
31, 2021 and 2020 NOTE
15 -SEGMENT ANALYSIS (Continued)
Marine Technology Business (Products) Marine Engineering Business (Services) Overhead Total
Nine Months Ended July 31, 2020
Revenues from External Customers $ 8,377,081 $ 6,989,152 $ - $ 15,366,233
Cost of Revenues 1,715,647 3,831,564 - 5,547,211
Gross Profit 6,661,434 3,157,588 - 9,819,022
Research &amp; Development 1,393,757 830,008 190,782 2,414,547
Selling, General &amp; Administrative 2,056,947 1,678,882 1,214,528 4,950,357
Total Operating Expenses 3,450,704 2,508,890 1,405,310 7,364,904
Income (Loss) from Operations 3,210,730 648,698 (1,405,310 ) 2,454,118
Other Income (Expense)
Other Income 16,242 142 - 16,384
Interest (Expense) (7,345 ) (12,313 ) (34,992 ) (54,650 )
Total Other Income (Expense) 8,897 (12,171 ) (34,992 ) (38,266 )
Income (Loss) before Income Taxes 3,219,627 636,527 (1,440,302 ) 2,415,852
Income Tax (Expense) Benefit
Current Tax (Expense) Benefit 24,968 - (11,905 ) 13,063
Deferred Tax (Expense) Benefit (315,849 ) 145,713 (154,333 ) (324,469 )
Total Income Tax (Expense) Benefit (290,881 ) 145,713 (166,238 ) (311,406 )
Net Income (Loss) $ 2,928,746 $ 782,240 $ (1,606,540 ) $ 2,104,446
Supplemental Disclosures
Total Assets $ 22,149,613 $ 14,439,917 $ 678,515 $ 37,268,045
Total Liabilities $ 1,737,007 $ 1,392,816 $ 767,393 $ 3,897,216
Revenues from Intercompany Sales - eliminated from sales above $ 801,134 $ 109,505 $ 2,025,000 $ 2,935,639
Depreciation and Amortization $ 539,567 $ 89,688 $ 14,080 $ 643,335
Purchases of Long-lived Assets $ 758,619 $ 24,440 $ 49,615 $ 832,674 CODA
OCTOPUS GROUP, INC. Notes
to the Unaudited Consolidated Financial Statements July
31, 2021 and 2020 NOTE
15 -SEGMENT ANALYSIS (Continued) SCHEDULE
OF DISAGGREGATE OF REVENUE FROM CONTRACTS FOR SALE WITH CUSTOMERS BY GEOGRAPHIC LOCATION
For the Three Months Ended July 31, 2021
Marine Marine
Technology Engineering Grand
Business Business Total
Americas $ 962,043 $ 589,560 $ 1,551,603
Europe 1,649,281 1,392,764 3,042,045
Australia/Asia 971,563 - 971,563
Middle East/Africa 262,164 - 262,164
3,845,051 1,982,324 $ 5,827,375
Equipment Sales $ 2,151,520 $ 782,255 $ 2,933,775
Equipment Rentals 713,389 - 713,389
Software Sales 153,150 - 153,150
Engineering Parts - 1,093,176 1,093,176
Services 826,992 106,893 933,885
3,845,051 1,982,324 $ 5,827,375
Goods transferred at a point in time $ 2,298,962 $ 670,255 $ 2,969,217
Services transferred over time 1,546,089 1,312,069 2,858,158
$ 3,845,051 1,982,324 $ 5,827,375 CODA
OCTOPUS GROUP, INC. Notes
to the Unaudited Consolidated Financial Statements July
31, 2021 and 2020 NOTE
15 -SEGMENT ANALYSIS (Continued)
For the Three Months Ended July 31, 2020
Marine Marine
Technology Engineering Grand
Business Business Total
Americas $ 1,071,893 $ 1,753,662 $ 2,825,555
Europe 240,127 589,304 829,431
Australia/Asia 1,718,644 - 1,718,644
Middle East/Africa 22,406 - 22,406
$ 3,053,070 $ 2,342,966 $ 5,396,036
Equipment Sales $ 2,058,166 $ 160,537 $ 2,218,703
Equipment Rentals 119,100 - 119,100
Software Sales 90,540 - 90,540
Engineering Parts - 1,895,509 1,895,509
Services 785,264 286,920 1,072,184
$ 3,053,070 $ 2,342,966 $ 5,396,036
Goods transferred at a point in time $ 2,148,706 $ 160,537 $ 2,309,243
Services transferred over time 904,364 2,182,429 3,086,793
$ 3,053,070 $ 2,342,966 $ 5,396,036 CODA
OCTOPUS GROUP, INC. Notes
to the Unaudited Consolidated Financial Statements July
31, 2021 and 2020 NOTE
15 -SEGMENT ANALYSIS (Continued)
For the Nine Months Ended July 31, 2021
Marine Marine
Technology Engineering Grand
Business Business Total
Americas $ 2,425,850 $ 1,703,464 $ 4,129,314
Europe 4,440,036 2,769,707 7,209,743
Australia/Asia 4,466,796 - 4,466,796
Middle East/Africa 445,057 - 445,057
11,777,739 4,473,171 $ 16,250,910
Equipment Sales $ 8,035,469 $ 1,096,718 $ 9,132,187
Equipment Rentals 1,645,942 - 1,645,942
Software Sales 599,425 - 599,425
Engineering Parts 213,956 2,727,892 2,941,848
Services 1,282,947 648,561 1,931,508
11,777,739 4,473,171 $ 16,250,910
Goods transferred at a point in time $ 8,666,514 $ 984,717 $ 9,651,231
Services transferred over time 3,111,225 3,488,454 6,599,679
$ 11,777,739 $ 4,473,171 $ 16,250,910 CODA
OCTOPUS GROUP, INC. Notes
to the Unaudited Consolidated Financial Statements July
31, 2021 and 2020 NOTE
15 -SEGMENT ANALYSIS (Continued)
For the Nine Months Ended July 31, 2020
Marine Marine
Technology Engineering Grand
Business Business Total
Americas $ 2,126,863 $ 4,899,676 $ 7,026,539
Europe 1,379,134 2,089,476 3,468,610
Australia/Asia 4,760,390 - 4,760,390
Middle East/Africa 110,694 - 110,694
$ 8,377,081 $ 6,989,152 $ 15,366,233
Equipment Sales $ 5,241,537 $ 160,537 $ 5,402,074
Equipment Rentals 947,664 - 947,664
Software Sales 358,467 - 358,467
Engineering Parts - 5,883,872 5,883,872
Services 1,829,413 944,743 2,774,156
$ 8,377,081 $ 6,989,152 $ 15,366,233
Goods transferred at a point in time $ 5,467,995 $ 160,537 $ 5,628,532
Services transferred over time 2,909,086 6,828,615 9,737,701
$ 8,377,081 $ 6,989,152 $ 15,366,233 CODA
OCTOPUS GROUP, INC. Notes
to the Unaudited Consolidated Financial Statements July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9 Months Ended</t>
        </is>
      </c>
    </row>
    <row r="2">
      <c r="B2" s="2" t="inlineStr">
        <is>
          <t>Jul. 31, 2021</t>
        </is>
      </c>
    </row>
    <row r="3">
      <c r="A3" s="3" t="inlineStr">
        <is>
          <t>Payroll Protection Program</t>
        </is>
      </c>
    </row>
    <row r="4">
      <c r="A4" s="4" t="inlineStr">
        <is>
          <t>PAYROLL PROTECTION PROGRAM</t>
        </is>
      </c>
      <c r="B4" s="4" t="inlineStr">
        <is>
          <t xml:space="preserve">NOTE
16 – PAYROLL PROTECTION PROGRAM In
the nine months ended July 31, 2021, two of our US companies, received $ 648,872
under the second round of the US Government Payroll
Protection Program (“Second Round PPP”) for payroll assistance during the Pandemic. The proceeds from the Second Round PPP
have been used to pay US employees’ salaries during this period. In the nine months ended July 31, 2021 the Company
utilized all of the $648,872 of the Second Round PPP to maintain payroll expense. The loans were forgiven on June 14
and 22, 2021. In
the 2020 FY our US companies received $ 648,872
under the US Government Payroll Protection Program
(“First Round PPP”). The proceeds from the First Round PPP were used to maintain payroll expenses. The companies received
their First Round PPP loans in April and May of 2020. The amount received under the First Round PPP has now been forgiven under the Program. This amount
is recorded in our financial statements of 2020FY as “Other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9 Months Ended</t>
        </is>
      </c>
    </row>
    <row r="2">
      <c r="B2" s="2" t="inlineStr">
        <is>
          <t>Jul. 31, 2021</t>
        </is>
      </c>
    </row>
    <row r="3">
      <c r="A3" s="3" t="inlineStr">
        <is>
          <t>Covid-19</t>
        </is>
      </c>
    </row>
    <row r="4">
      <c r="A4" s="4" t="inlineStr">
        <is>
          <t>COVID-19</t>
        </is>
      </c>
      <c r="B4" s="4" t="inlineStr">
        <is>
          <t xml:space="preserve">NOTE
17 – COVID-19 The
Company faces various risks related to the global outbreak of coronavirus disease (“COVID-19”). The
Engineering Services Business is dependent on its workforce to deliver its products and services primarily to the US and U.K. Governments.
If significant portions of the Engineering Services Business’s workforce are unable to work effectively, or if the US or U.K. Government
and/or other customers’ operations are curtailed due to illness, quarantines, government actions, facility closures, or other restrictions
in connection with the COVID-19 Pandemic, the Engineering Services Business’s operations is likely to be severely impacted. The
Engineering Services Business may be unable to perform fully on its contracts and costs may increase as a result of the COVID-19 outbreak.
These cost increases may not be fully recoverable either from our customers or under existing insurance policies. At this time, the Company’s
management cannot predict with any precision the full extent of the impact which COVID-19 Pandemic will have on the Company, but management
continues to mitigate where it can and monitor the situation, to assess further possible implications to operations, the supply chain,
and customers, and to take actions in an effort to mitigate adverse consequences. Further, the Pandemic may impact the Company’s
results of operations and constrain the opportunity to grow its business operations in the near term. The
Marine Technology Business is dependent on its workforce and/or distributors/resellers to sell and deliver its products and services.
Developments such as social distancing, shelter -in- place directives and travel restrictions introduced by governments have impacted
the Marine Products Business’s ability to deploy its workforce effectively. These same developments may affect the operations of
the Company’s suppliers, customers and distributors/resellers, as their own workforces and operations are disrupted by efforts
to curtail the spread of this virus. The uncertainty relating to the trajectory of the Pandemic, in particular the evolving strains of
the virus and the associated response of various Governments in the places which we operate will affect the pace at which the Company’s
financial performance improves. CODA
OCTOPUS GROUP, INC. Notes
to the Unaudited Consolidated Financial Statements July
31, 2021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1</t>
        </is>
      </c>
    </row>
    <row r="3">
      <c r="A3" s="3" t="inlineStr">
        <is>
          <t>Income Tax Disclosure [Abstract]</t>
        </is>
      </c>
    </row>
    <row r="4">
      <c r="A4" s="4" t="inlineStr">
        <is>
          <t>INCOME TAXES</t>
        </is>
      </c>
      <c r="B4" s="4" t="inlineStr">
        <is>
          <t xml:space="preserve">NOTE
18 – INCOME TAXES The
Company’s effective tax rate for the three months ended July 31, 2021 and 2020 was ( 15.2% )
and 19.1% ,
respectively. The decrease in the effective
tax rate for the three months ended July 31, 2021, as compared to July 31, 2020 resulted from the US companies having a taxable loss
for the three months ended July 31, 2021 compared to a taxable income for the three months ended July 31, 2020. We also recorded $ 184,519
related Employee Retention
Credits, which reduced the current income tax expense for the three months ended July 31, 2021. The
Company’s effective tax rate for the nine months ended July 31, 2021 and 2020 was ( 14.2% )
and 12.9% ,
respectively. The decrease in the effective
tax rate for the nine months ended July 31, 2021, as compared to July 31, 2020 resulted from the US companies having a taxable loss for
the nine months ended July 31, 2020 compared to a taxable income for the nine months ended July 31, 2021. We also recorded $ 496,485
related to Employee
Retention Credits, which reduced the current income tax expense for the nine months ended July 31, 2021. As
of July 31, 2021, we had US federal net operating losses carryforwards of $ 1,376,727 expire in 2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9 Months Ended</t>
        </is>
      </c>
    </row>
    <row r="2">
      <c r="B2" s="2" t="inlineStr">
        <is>
          <t>Jul. 31, 2021</t>
        </is>
      </c>
    </row>
    <row r="3">
      <c r="A3" s="3" t="inlineStr">
        <is>
          <t>Reclassification Of Prior Year Presentation</t>
        </is>
      </c>
    </row>
    <row r="4">
      <c r="A4" s="4" t="inlineStr">
        <is>
          <t>RECLASSIFICATION OF PRIOR YEAR PRESENTATION</t>
        </is>
      </c>
      <c r="B4" s="4" t="inlineStr">
        <is>
          <t>NOTE
19 – RECLASSIFICATION OF PRIOR
YEAR PRESENTATION Certain
prior year amounts have been reclassified for consistency with the current year presentation. These reclassifications had no effect on
the previously reported consolidated financial statements. An adjustment has been made to the disclosures of the composition of property
and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Jul. 31, 2021</t>
        </is>
      </c>
    </row>
    <row r="3">
      <c r="A3" s="3" t="inlineStr">
        <is>
          <t>Inventory Disclosure [Abstract]</t>
        </is>
      </c>
    </row>
    <row r="4">
      <c r="A4" s="4" t="inlineStr">
        <is>
          <t>SCHEDULE OF COMPONENTS OF INVENTORY</t>
        </is>
      </c>
      <c r="B4" s="4" t="inlineStr">
        <is>
          <t xml:space="preserve">Inventory
is stated at the lower of cost (weighted average method) or net realizable value. Inventory consisted of the following components: SCHEDULE OF COMPONENTS OF INVENTORY
July 31, October 31,
2021 2020
Raw materials and parts $ 8,559,182 $ 7,322,688
Work in progress 674,166 698,756
Finished goods 1,597,470 1,120,829
Total Inventory $ 10,830,818 $ 9,142,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Jul. 31, 2021</t>
        </is>
      </c>
    </row>
    <row r="3">
      <c r="A3" s="3" t="inlineStr">
        <is>
          <t>Property, Plant and Equipment [Abstract]</t>
        </is>
      </c>
    </row>
    <row r="4">
      <c r="A4" s="4" t="inlineStr">
        <is>
          <t>SCHEDULE OF PROPERTY AND EQUIPMENT</t>
        </is>
      </c>
      <c r="B4" s="4" t="inlineStr">
        <is>
          <t xml:space="preserve">Property
and equipment, net consisted of the following as of: SCHEDULE OF PROPERTY AND EQUIPMENT
July 31, October 31,
2021 2020
Buildings $ 5,354,405 $ 5,103,324
Land 200,000 200,000
Office machinery and equipment 1,631,936 1,512,938
Rental assets 2,151,798 2,062,818
Furniture, fixtures and improvements 1,240,315 1,187,927
Totals 10,578,454 10,067,007
Less: accumulated depreciation (4,545,847 ) (4,007,107 )
Total Property and Equipment, net $ 6,032,607 $ 6,059,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Jul. 31, 2021</t>
        </is>
      </c>
    </row>
    <row r="3">
      <c r="A3" s="3" t="inlineStr">
        <is>
          <t>Deferred Costs, Capitalized, Prepaid, and Other Assets Disclosure [Abstract]</t>
        </is>
      </c>
    </row>
    <row r="4">
      <c r="A4" s="4" t="inlineStr">
        <is>
          <t>SUMMARY OF OTHER CURRENT ASSETS</t>
        </is>
      </c>
      <c r="B4" s="4" t="inlineStr">
        <is>
          <t xml:space="preserve">Other
current assets consisted of the following at: SUMMARY OF OTHER CURRENT ASSETS
July 31, October 31,
2021 2020
Deposits $ 86,303 $ 112,984
Tax receivables 469,909 131,187
Total Other Current Assets $ 556,212 $ 244,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9 Months Ended</t>
        </is>
      </c>
    </row>
    <row r="2">
      <c r="B2" s="2" t="inlineStr">
        <is>
          <t>Jul. 31, 2021</t>
        </is>
      </c>
    </row>
    <row r="3">
      <c r="A3" s="3" t="inlineStr">
        <is>
          <t>Debt Disclosure [Abstract]</t>
        </is>
      </c>
    </row>
    <row r="4">
      <c r="A4" s="4" t="inlineStr">
        <is>
          <t>SCHEDULE OF NOTE PAYABLE</t>
        </is>
      </c>
      <c r="B4" s="4" t="inlineStr">
        <is>
          <t xml:space="preserve"> SCHEDULE
OF NOTE PAYABLE
July 31, October 31,
2021 2020
Total Long Term Note Payable $ - $ 63,339
Secured
note payable to HSBC NA with interest payable on the 28th day of each month at 4.56 %
per annum . Our monthly repayment obligation under
this loan is $ 43,777
(comprising both principal and interest repayment).
The maturity of this Loan is December 28, 2021 $ 193,345 $ 573,108
Total 193,345 573,108
Less: current portion (193,345 ) (509,769 )
Total Long Term Note Payable $ - $ 63,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Oct.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0857195</v>
      </c>
      <c r="C5" s="5" t="n">
        <v>10751881</v>
      </c>
    </row>
    <row r="6">
      <c r="A6" s="4" t="inlineStr">
        <is>
          <t>Common stock, shares outstanding</t>
        </is>
      </c>
      <c r="B6" s="5" t="n">
        <v>10857195</v>
      </c>
      <c r="C6" s="5" t="n">
        <v>10751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Jul. 31, 2021</t>
        </is>
      </c>
    </row>
    <row r="3">
      <c r="A3" s="3" t="inlineStr">
        <is>
          <t>NET INCOME PER SHARE:</t>
        </is>
      </c>
    </row>
    <row r="4">
      <c r="A4" s="4" t="inlineStr">
        <is>
          <t>SCHEDULE OF EARNINGS PER SHARE BASIC AND DILUTED</t>
        </is>
      </c>
      <c r="B4" s="4" t="inlineStr">
        <is>
          <t xml:space="preserve">SCHEDULE
OF EARNINGS PER SHARE BASIC AND DILUTED
Three Months Three Months Nine Months Nine Months
Ended Ended Ended Ended
July 31, July 31, July 31, July 31,
Fiscal Period 2021 2020 2021 2020
Numerator:
Net Income (Loss) $ 1,521,086 $ 1,022,753 $ 4,857,863 $ 2,104,446
Denominator:
Basic weighted average common shares outstanding 10,830,183 10,739,354 10,786,107 10,727,705
Unused portion of options and restricted stock awards 512,501 552,000 512,501 552,000
Diluted outstanding shares 11,342,684 11,291,354 11,298,608 11,279,705
Net income (Loss) per share
Basic $ 0.14 $ 0.10 $ 0.45 $ 0.20
Diluted $ 0.13 $ 0.09 $ 0.43 $ 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9 Months Ended</t>
        </is>
      </c>
    </row>
    <row r="2">
      <c r="B2" s="2" t="inlineStr">
        <is>
          <t>Jul. 31, 2021</t>
        </is>
      </c>
    </row>
    <row r="3">
      <c r="A3" s="3" t="inlineStr">
        <is>
          <t>Segment Reporting [Abstract]</t>
        </is>
      </c>
    </row>
    <row r="4">
      <c r="A4" s="4" t="inlineStr">
        <is>
          <t>SCHEDULE OF SEGMENT REPORTING INFORMATION</t>
        </is>
      </c>
      <c r="B4" s="4" t="inlineStr">
        <is>
          <t xml:space="preserve"> SCHEDULE
OF SEGMENT REPORTING INFORMATION
Marine Technology Business (Products) Marine Engineering Business (Services) Overhead Total
Three Months Ended July 31, 2021
Revenues from External Customers $ 3,845,051 $ 1,982,324 $ - $ 5,827,375
Cost of Revenues 545,243 1,069,723 - 1,614,966
Gross Profit 3,299,808 912,601 - 4,212,409
Research &amp; Development 540,553 135,213 - 675,766
Selling, General &amp; Administrative 860,539 616,378 728,313 2,205,230
Total Operating Expenses 1,401,092 751,591 728,313 2,880,996
Income (Loss) from Operations 1,898,716 161,010 (728,313 ) 1,331,413
Other Income (Expense)
Other Income 3,554 17 - 3,571
Funding from Paycheck Protection Program - - - -
Interest Expense (2,718 ) (5,863 ) (6,155 ) (14,736 )
Total Other Income (Expense) 836 (5,846 ) (6,155 ) (11,165 )
Income (Loss) before Income Taxes 1,899,552 155,164 (734,468 ) 1,320,248
Income Tax (Expense) Benefit
Current Tax Benefit 157,333 260,996 - 418,329
Deferred Tax (Expense) Benefit (338,098 ) 108,141 12,466 (217,491 )
Total Income Tax (Expense) Benefit (180,765 ) 369,137 12,466 200,838
Net Income (Loss) $ 1,718,787 $ 524,301 $ (722,002 ) $ 1,521,086
Supplemental Disclosures
Total Assets $ 28,820,472 $ 14,608,555 $ 934,192 $ 44,363,219
Total Liabilities $ 2,159,921 $ 844,816 $ 379,474 $ 3,384,211
Revenues from Intercompany Sales - eliminated from sales above $ 492,579 $ 44,372 $ 675,000 $ 1,211,951
Depreciation and Amortization $ 195,103 $ 24,590 $ 7,952 $ 227,645
Purchases of Long-lived Assets $ 201,198 $ 7,655 $ 30,584 $ 239,437 CODA
OCTOPUS GROUP, INC. Notes
to the Unaudited Consolidated Financial Statements July
31, 2021 and 2020 NOTE
15 -SEGMENT ANALYSIS (Continued)
Marine Technology Business (Products) Marine Engineering Business (Services) Overhead Total
Three Months Ended July 31, 2020
Revenues from External Customers $ 3,053,070 $ 2,342,966 $ - $ 5,396,036
Cost of Revenues 653,117 1,123,751 - 1,776,868
Gross Profit 2,399,953 1,219,215 - 3,619,168
Research &amp; Development 394,332 352,625 25,684 772,641
Selling, General &amp; Administrative 496,772 515,547 513,150 1,525,469
Total Operating Expenses 891,104 868,172 538,834 2,298,110
Income (Loss) from Operations 1,508,849 351,043 (538,834 ) 1,321,058
Other Income (Expense)
Other Income 3,745 126 - 3,871
Interest Expense (1,718 ) (4,672 ) (10,190 ) (16,580 )
Total Other Income (Expense) 2,027 (4,546 ) (10,190 ) (12,709 )
Income (Loss) before Income Taxes 1,510,876 346,497 (549,024 ) 1,308,349
Income Tax (Expense) Benefit
Current Tax (Expense) Benefit 5,532 - (3,948 ) 1,584
Deferred Tax (Expense) Benefit (236,356 ) 15,155 (65,979 ) (287,180 )
Total Income Tax (Expense) Benefit (230,824 ) 15,155 (69,927 ) (285,596 )
Net Income (Loss) $ 1,280,052 $ 361,652 $ (618,951 ) $ 1,022,753
Supplemental Disclosures
Total Assets $ 22,149,613 $ 14,439,917 $ 678,515 $ 37,268,045
Total Liabilities $ 1,737,007 $ 1,392,816 $ 767,393 $ 3,897,216
Revenues from Intercompany Sales - eliminated from sales above $ 498,312 $ 8,976 $ 1,350,000 $ 1,857,288
Depreciation and Amortization $ 261,975 $ 43,263 $ 4,677 $ 309,915
Purchases of Long-lived Assets $ 317,892 $ 23,288 $ - $ 341,180 CODA
OCTOPUS GROUP, INC. Notes
to the Unaudited Consolidated Financial Statements July
31, 2021 and 2020 NOTE
15 -SEGMENT ANALYSIS (Continued)
Marine Technology Business (Products) Marine Engineering Business (Services) Overhead Total
Nine Months Ended July 31, 2021
Revenues from External Customers $ 11,777,739 $ 4,473,171 $ - $ 16,250,910
Cost of Revenues 2,462,219 2,511,756 - 4,973,975
Gross Profit 9,315,520 1,961,415 - 11,276,935
Research &amp; Development 1,521,175 383,011 - 1,904,186
Selling, General &amp; Administrative 2,394,986 1,736,004 1,667,607 5,798,597
Total Operating Expenses 3,916,161 2,119,015 1,667,607 7,702,783
Income (Loss) from Operations 5,399,359 (157,600 ) (1,667,607 ) 3,574,152
Other Income (Expense)
Other Income 74,173 51 846 75,070
Funding from Paycheck Protection Program 122,327 526,545 - 648,872
Interest Expense (8,489 ) (15,558 ) (18,844 ) (42,891 )
Total Other Income (Expense) 188,011 511,038 (17,998 ) 681,051
Income (Loss) before Income Taxes 5,587,370 353,438 (1,685,605 ) 4,255,203
Income Tax (Expense) Benefit
Current Tax Benefit (Expense) 254,745 498,666 (394 ) 753,017
Deferred Tax (Expense) Benefit (356,164 ) 264,636 (58,829 ) (150,357 )
Total Income Tax (Expense) Benefit (101,419 ) 763,302 (59,223 ) 602,660
Net Income (Loss) $ 5,485,951 $ 1,116,740 $ (1,744,828 ) $ 4,857,863
Supplemental Disclosures
Total Assets $ 28,820,472 $ 14,608,555 $ 934,192 $ 44,363,219
Total Liabilities $ 2,159,921 $ 844,816 $ 379,474 $ 3,384,211
Revenues from Intercompany Sales - eliminated from sales above $ 1,367,619 $ 184,016 $ 2,025,000 $ 3,576,635
Depreciation and Amortization $ 707,761 $ 98,671 $ 21,077 $ 827,509
Purchases of Long-lived Assets $ 745,405 $ 13,203 $ 80,018 $ 838,626 CODA
OCTOPUS GROUP, INC. Notes
to the Unaudited Consolidated Financial Statements July
31, 2021 and 2020 NOTE
15 -SEGMENT ANALYSIS (Continued)
Marine Technology Business (Products) Marine Engineering Business (Services) Overhead Total
Nine Months Ended July 31, 2020
Revenues from External Customers $ 8,377,081 $ 6,989,152 $ - $ 15,366,233
Cost of Revenues 1,715,647 3,831,564 - 5,547,211
Gross Profit 6,661,434 3,157,588 - 9,819,022
Research &amp; Development 1,393,757 830,008 190,782 2,414,547
Selling, General &amp; Administrative 2,056,947 1,678,882 1,214,528 4,950,357
Total Operating Expenses 3,450,704 2,508,890 1,405,310 7,364,904
Income (Loss) from Operations 3,210,730 648,698 (1,405,310 ) 2,454,118
Other Income (Expense)
Other Income 16,242 142 - 16,384
Interest (Expense) (7,345 ) (12,313 ) (34,992 ) (54,650 )
Total Other Income (Expense) 8,897 (12,171 ) (34,992 ) (38,266 )
Income (Loss) before Income Taxes 3,219,627 636,527 (1,440,302 ) 2,415,852
Income Tax (Expense) Benefit
Current Tax (Expense) Benefit 24,968 - (11,905 ) 13,063
Deferred Tax (Expense) Benefit (315,849 ) 145,713 (154,333 ) (324,469 )
Total Income Tax (Expense) Benefit (290,881 ) 145,713 (166,238 ) (311,406 )
Net Income (Loss) $ 2,928,746 $ 782,240 $ (1,606,540 ) $ 2,104,446
Supplemental Disclosures
Total Assets $ 22,149,613 $ 14,439,917 $ 678,515 $ 37,268,045
Total Liabilities $ 1,737,007 $ 1,392,816 $ 767,393 $ 3,897,216
Revenues from Intercompany Sales - eliminated from sales above $ 801,134 $ 109,505 $ 2,025,000 $ 2,935,639
Depreciation and Amortization $ 539,567 $ 89,688 $ 14,080 $ 643,335
Purchases of Long-lived Assets $ 758,619 $ 24,440 $ 49,615 $ 832,674 </t>
        </is>
      </c>
    </row>
    <row r="5">
      <c r="A5" s="4" t="inlineStr">
        <is>
          <t>SCHEDULE OF DISAGGREGATE OF REVENUE FROM CONTRACTS FOR SALE WITH CUSTOMERS BY GEOGRAPHIC LOCATION</t>
        </is>
      </c>
      <c r="B5" s="4" t="inlineStr">
        <is>
          <t xml:space="preserve"> SCHEDULE
OF DISAGGREGATE OF REVENUE FROM CONTRACTS FOR SALE WITH CUSTOMERS BY GEOGRAPHIC LOCATION
For the Three Months Ended July 31, 2021
Marine Marine
Technology Engineering Grand
Business Business Total
Americas $ 962,043 $ 589,560 $ 1,551,603
Europe 1,649,281 1,392,764 3,042,045
Australia/Asia 971,563 - 971,563
Middle East/Africa 262,164 - 262,164
3,845,051 1,982,324 $ 5,827,375
Equipment Sales $ 2,151,520 $ 782,255 $ 2,933,775
Equipment Rentals 713,389 - 713,389
Software Sales 153,150 - 153,150
Engineering Parts - 1,093,176 1,093,176
Services 826,992 106,893 933,885
3,845,051 1,982,324 $ 5,827,375
Goods transferred at a point in time $ 2,298,962 $ 670,255 $ 2,969,217
Services transferred over time 1,546,089 1,312,069 2,858,158
$ 3,845,051 1,982,324 $ 5,827,375 CODA
OCTOPUS GROUP, INC. Notes
to the Unaudited Consolidated Financial Statements July
31, 2021 and 2020 NOTE
15 -SEGMENT ANALYSIS (Continued)
For the Three Months Ended July 31, 2020
Marine Marine
Technology Engineering Grand
Business Business Total
Americas $ 1,071,893 $ 1,753,662 $ 2,825,555
Europe 240,127 589,304 829,431
Australia/Asia 1,718,644 - 1,718,644
Middle East/Africa 22,406 - 22,406
$ 3,053,070 $ 2,342,966 $ 5,396,036
Equipment Sales $ 2,058,166 $ 160,537 $ 2,218,703
Equipment Rentals 119,100 - 119,100
Software Sales 90,540 - 90,540
Engineering Parts - 1,895,509 1,895,509
Services 785,264 286,920 1,072,184
$ 3,053,070 $ 2,342,966 $ 5,396,036
Goods transferred at a point in time $ 2,148,706 $ 160,537 $ 2,309,243
Services transferred over time 904,364 2,182,429 3,086,793
$ 3,053,070 $ 2,342,966 $ 5,396,036 CODA
OCTOPUS GROUP, INC. Notes
to the Unaudited Consolidated Financial Statements July
31, 2021 and 2020 NOTE
15 -SEGMENT ANALYSIS (Continued)
For the Nine Months Ended July 31, 2021
Marine Marine
Technology Engineering Grand
Business Business Total
Americas $ 2,425,850 $ 1,703,464 $ 4,129,314
Europe 4,440,036 2,769,707 7,209,743
Australia/Asia 4,466,796 - 4,466,796
Middle East/Africa 445,057 - 445,057
11,777,739 4,473,171 $ 16,250,910
Equipment Sales $ 8,035,469 $ 1,096,718 $ 9,132,187
Equipment Rentals 1,645,942 - 1,645,942
Software Sales 599,425 - 599,425
Engineering Parts 213,956 2,727,892 2,941,848
Services 1,282,947 648,561 1,931,508
11,777,739 4,473,171 $ 16,250,910
Goods transferred at a point in time $ 8,666,514 $ 984,717 $ 9,651,231
Services transferred over time 3,111,225 3,488,454 6,599,679
$ 11,777,739 $ 4,473,171 $ 16,250,910 CODA
OCTOPUS GROUP, INC. Notes
to the Unaudited Consolidated Financial Statements July
31, 2021 and 2020 NOTE
15 -SEGMENT ANALYSIS (Continued)
For the Nine Months Ended July 31, 2020
Marine Marine
Technology Engineering Grand
Business Business Total
Americas $ 2,126,863 $ 4,899,676 $ 7,026,539
Europe 1,379,134 2,089,476 3,468,610
Australia/Asia 4,760,390 - 4,760,390
Middle East/Africa 110,694 - 110,694
$ 8,377,081 $ 6,989,152 $ 15,366,233
Equipment Sales $ 5,241,537 $ 160,537 $ 5,402,074
Equipment Rentals 947,664 - 947,664
Software Sales 358,467 - 358,467
Engineering Parts - 5,883,872 5,883,872
Services 1,829,413 944,743 2,774,156
$ 8,377,081 $ 6,989,152 $ 15,366,233
Goods transferred at a point in time $ 5,467,995 $ 160,537 $ 5,628,532
Services transferred over time 2,909,086 6,828,615 9,737,701
$ 8,377,081 $ 6,989,152 $ 15,366,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 RECOGNITION (Details Narrative) - USD ($)</t>
        </is>
      </c>
      <c r="B1" s="2" t="inlineStr">
        <is>
          <t>9 Months Ended</t>
        </is>
      </c>
    </row>
    <row r="2">
      <c r="B2" s="2" t="inlineStr">
        <is>
          <t>Jul. 31, 2021</t>
        </is>
      </c>
      <c r="C2" s="2" t="inlineStr">
        <is>
          <t>Jul. 31, 2020</t>
        </is>
      </c>
      <c r="D2" s="2" t="inlineStr">
        <is>
          <t>Oct. 31, 2020</t>
        </is>
      </c>
    </row>
    <row r="3">
      <c r="A3" s="3" t="inlineStr">
        <is>
          <t>Revenue Recognition</t>
        </is>
      </c>
    </row>
    <row r="4">
      <c r="A4" s="4" t="inlineStr">
        <is>
          <t>Deferred commissions</t>
        </is>
      </c>
      <c r="B4" s="6" t="n">
        <v>0</v>
      </c>
      <c r="D4" s="6" t="n">
        <v>3884</v>
      </c>
    </row>
    <row r="5">
      <c r="A5" s="4" t="inlineStr">
        <is>
          <t>Amortization expense related to deferred commissions</t>
        </is>
      </c>
      <c r="B5" s="6" t="n">
        <v>3884</v>
      </c>
      <c r="C5" s="6" t="n">
        <v>987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MPONENTS OF INVENTORY (Details) - USD ($)</t>
        </is>
      </c>
      <c r="B1" s="2" t="inlineStr">
        <is>
          <t>Jul. 31, 2021</t>
        </is>
      </c>
      <c r="C1" s="2" t="inlineStr">
        <is>
          <t>Oct. 31, 2020</t>
        </is>
      </c>
    </row>
    <row r="2">
      <c r="A2" s="3" t="inlineStr">
        <is>
          <t>Inventory Disclosure [Abstract]</t>
        </is>
      </c>
    </row>
    <row r="3">
      <c r="A3" s="4" t="inlineStr">
        <is>
          <t>Raw materials and parts</t>
        </is>
      </c>
      <c r="B3" s="6" t="n">
        <v>8559182</v>
      </c>
      <c r="C3" s="6" t="n">
        <v>7322688</v>
      </c>
    </row>
    <row r="4">
      <c r="A4" s="4" t="inlineStr">
        <is>
          <t>Work in progress</t>
        </is>
      </c>
      <c r="B4" s="5" t="n">
        <v>674166</v>
      </c>
      <c r="C4" s="5" t="n">
        <v>698756</v>
      </c>
    </row>
    <row r="5">
      <c r="A5" s="4" t="inlineStr">
        <is>
          <t>Finished goods</t>
        </is>
      </c>
      <c r="B5" s="5" t="n">
        <v>1597470</v>
      </c>
      <c r="C5" s="5" t="n">
        <v>1120829</v>
      </c>
    </row>
    <row r="6">
      <c r="A6" s="4" t="inlineStr">
        <is>
          <t>Total Inventory</t>
        </is>
      </c>
      <c r="B6" s="6" t="n">
        <v>10830818</v>
      </c>
      <c r="C6" s="6" t="n">
        <v>91422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l. 31, 2021</t>
        </is>
      </c>
      <c r="C1" s="2" t="inlineStr">
        <is>
          <t>Oct. 31, 2020</t>
        </is>
      </c>
    </row>
    <row r="2">
      <c r="A2" s="3" t="inlineStr">
        <is>
          <t>Property, Plant and Equipment [Line Items]</t>
        </is>
      </c>
    </row>
    <row r="3">
      <c r="A3" s="4" t="inlineStr">
        <is>
          <t>Property and equipment, gross</t>
        </is>
      </c>
      <c r="B3" s="6" t="n">
        <v>10578454</v>
      </c>
      <c r="C3" s="6" t="n">
        <v>10067007</v>
      </c>
    </row>
    <row r="4">
      <c r="A4" s="4" t="inlineStr">
        <is>
          <t>Less: accumulated depreciation</t>
        </is>
      </c>
      <c r="B4" s="5" t="n">
        <v>-4545847</v>
      </c>
      <c r="C4" s="5" t="n">
        <v>-4007107</v>
      </c>
    </row>
    <row r="5">
      <c r="A5" s="4" t="inlineStr">
        <is>
          <t>Total Property and Equipment, net</t>
        </is>
      </c>
      <c r="B5" s="5" t="n">
        <v>6032607</v>
      </c>
      <c r="C5" s="5" t="n">
        <v>6059900</v>
      </c>
    </row>
    <row r="6">
      <c r="A6" s="4" t="inlineStr">
        <is>
          <t>Building [Member]</t>
        </is>
      </c>
    </row>
    <row r="7">
      <c r="A7" s="3" t="inlineStr">
        <is>
          <t>Property, Plant and Equipment [Line Items]</t>
        </is>
      </c>
    </row>
    <row r="8">
      <c r="A8" s="4" t="inlineStr">
        <is>
          <t>Property and equipment, gross</t>
        </is>
      </c>
      <c r="B8" s="5" t="n">
        <v>5354405</v>
      </c>
      <c r="C8" s="5" t="n">
        <v>5103324</v>
      </c>
    </row>
    <row r="9">
      <c r="A9" s="4" t="inlineStr">
        <is>
          <t>Land [Member]</t>
        </is>
      </c>
    </row>
    <row r="10">
      <c r="A10" s="3" t="inlineStr">
        <is>
          <t>Property, Plant and Equipment [Line Items]</t>
        </is>
      </c>
    </row>
    <row r="11">
      <c r="A11" s="4" t="inlineStr">
        <is>
          <t>Property and equipment, gross</t>
        </is>
      </c>
      <c r="B11" s="5" t="n">
        <v>200000</v>
      </c>
      <c r="C11" s="5" t="n">
        <v>200000</v>
      </c>
    </row>
    <row r="12">
      <c r="A12" s="4" t="inlineStr">
        <is>
          <t>Office Machinery and Equipment [Member]</t>
        </is>
      </c>
    </row>
    <row r="13">
      <c r="A13" s="3" t="inlineStr">
        <is>
          <t>Property, Plant and Equipment [Line Items]</t>
        </is>
      </c>
    </row>
    <row r="14">
      <c r="A14" s="4" t="inlineStr">
        <is>
          <t>Property and equipment, gross</t>
        </is>
      </c>
      <c r="B14" s="5" t="n">
        <v>1631936</v>
      </c>
      <c r="C14" s="5" t="n">
        <v>1512938</v>
      </c>
    </row>
    <row r="15">
      <c r="A15" s="4" t="inlineStr">
        <is>
          <t>Rental Assets [Member]</t>
        </is>
      </c>
    </row>
    <row r="16">
      <c r="A16" s="3" t="inlineStr">
        <is>
          <t>Property, Plant and Equipment [Line Items]</t>
        </is>
      </c>
    </row>
    <row r="17">
      <c r="A17" s="4" t="inlineStr">
        <is>
          <t>Property and equipment, gross</t>
        </is>
      </c>
      <c r="B17" s="5" t="n">
        <v>2151798</v>
      </c>
      <c r="C17" s="5" t="n">
        <v>2062818</v>
      </c>
    </row>
    <row r="18">
      <c r="A18" s="4" t="inlineStr">
        <is>
          <t>Furniture, Fixtures and Improvements [Member]</t>
        </is>
      </c>
    </row>
    <row r="19">
      <c r="A19" s="3" t="inlineStr">
        <is>
          <t>Property, Plant and Equipment [Line Items]</t>
        </is>
      </c>
    </row>
    <row r="20">
      <c r="A20" s="4" t="inlineStr">
        <is>
          <t>Property and equipment, gross</t>
        </is>
      </c>
      <c r="B20" s="6" t="n">
        <v>1240315</v>
      </c>
      <c r="C20" s="6" t="n">
        <v>11879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OTHER CURRENT ASSETS (Details) - USD ($)</t>
        </is>
      </c>
      <c r="B1" s="2" t="inlineStr">
        <is>
          <t>Jul. 31, 2021</t>
        </is>
      </c>
      <c r="C1" s="2" t="inlineStr">
        <is>
          <t>Oct. 31, 2020</t>
        </is>
      </c>
    </row>
    <row r="2">
      <c r="A2" s="3" t="inlineStr">
        <is>
          <t>Deferred Costs, Capitalized, Prepaid, and Other Assets Disclosure [Abstract]</t>
        </is>
      </c>
    </row>
    <row r="3">
      <c r="A3" s="4" t="inlineStr">
        <is>
          <t>Deposits</t>
        </is>
      </c>
      <c r="B3" s="6" t="n">
        <v>86303</v>
      </c>
      <c r="C3" s="6" t="n">
        <v>112984</v>
      </c>
    </row>
    <row r="4">
      <c r="A4" s="4" t="inlineStr">
        <is>
          <t>Tax receivables</t>
        </is>
      </c>
      <c r="B4" s="5" t="n">
        <v>469909</v>
      </c>
      <c r="C4" s="5" t="n">
        <v>131187</v>
      </c>
    </row>
    <row r="5">
      <c r="A5" s="4" t="inlineStr">
        <is>
          <t>Total Other Current Assets</t>
        </is>
      </c>
      <c r="B5" s="6" t="n">
        <v>556212</v>
      </c>
      <c r="C5" s="6" t="n">
        <v>244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RACTS IN PROGRESS (Details Narrative) - USD ($)</t>
        </is>
      </c>
      <c r="B1" s="2" t="inlineStr">
        <is>
          <t>Jul. 31, 2021</t>
        </is>
      </c>
      <c r="C1" s="2" t="inlineStr">
        <is>
          <t>Oct. 31, 2020</t>
        </is>
      </c>
    </row>
    <row r="2">
      <c r="A2" s="3" t="inlineStr">
        <is>
          <t>Revenue from Contract with Customer [Abstract]</t>
        </is>
      </c>
    </row>
    <row r="3">
      <c r="A3" s="4" t="inlineStr">
        <is>
          <t>Unbilled receivables</t>
        </is>
      </c>
      <c r="B3" s="6" t="n">
        <v>1167561</v>
      </c>
      <c r="C3" s="6" t="n">
        <v>861300</v>
      </c>
    </row>
    <row r="4">
      <c r="A4" s="4" t="inlineStr">
        <is>
          <t>Contract with Customer, Liability, Current</t>
        </is>
      </c>
      <c r="B4" s="5" t="n">
        <v>1520871</v>
      </c>
      <c r="C4" s="5" t="n">
        <v>1006454</v>
      </c>
    </row>
    <row r="5">
      <c r="A5" s="4" t="inlineStr">
        <is>
          <t>Contract with Customer, Liability, Noncurrent</t>
        </is>
      </c>
      <c r="B5" s="6" t="n">
        <v>181248</v>
      </c>
      <c r="C5" s="6" t="n">
        <v>1950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Narrative) - Revenue Benchmark [Member] - Customer Concentration Risk [Member]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Two Customer [Member]</t>
        </is>
      </c>
    </row>
    <row r="4">
      <c r="A4" s="3" t="inlineStr">
        <is>
          <t>Concentration Risk [Line Items]</t>
        </is>
      </c>
    </row>
    <row r="5">
      <c r="A5" s="4" t="inlineStr">
        <is>
          <t>Revenue from customer</t>
        </is>
      </c>
      <c r="B5" s="6" t="n">
        <v>1474464</v>
      </c>
      <c r="C5" s="6" t="n">
        <v>2064274</v>
      </c>
    </row>
    <row r="6">
      <c r="A6" s="4" t="inlineStr">
        <is>
          <t>Percentage of sales from customers</t>
        </is>
      </c>
      <c r="B6" s="4" t="inlineStr">
        <is>
          <t>25.00%</t>
        </is>
      </c>
      <c r="C6" s="4" t="inlineStr">
        <is>
          <t>38.00%</t>
        </is>
      </c>
    </row>
    <row r="7">
      <c r="A7" s="4" t="inlineStr">
        <is>
          <t>One Customer [Member]</t>
        </is>
      </c>
    </row>
    <row r="8">
      <c r="A8" s="3" t="inlineStr">
        <is>
          <t>Concentration Risk [Line Items]</t>
        </is>
      </c>
    </row>
    <row r="9">
      <c r="A9" s="4" t="inlineStr">
        <is>
          <t>Revenue from customer</t>
        </is>
      </c>
      <c r="D9" s="6" t="n">
        <v>1588172</v>
      </c>
      <c r="E9" s="6" t="n">
        <v>3735550</v>
      </c>
    </row>
    <row r="10">
      <c r="A10" s="4" t="inlineStr">
        <is>
          <t>Percentage of sales from customers</t>
        </is>
      </c>
      <c r="D10" s="4" t="inlineStr">
        <is>
          <t>10.00%</t>
        </is>
      </c>
      <c r="E10" s="4" t="inlineStr">
        <is>
          <t>24.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NOTE PAYABLE (Details) - USD ($)</t>
        </is>
      </c>
      <c r="B1" s="2" t="inlineStr">
        <is>
          <t>12 Months Ended</t>
        </is>
      </c>
    </row>
    <row r="2">
      <c r="B2" s="2" t="inlineStr">
        <is>
          <t>Oct. 31, 2020</t>
        </is>
      </c>
      <c r="C2" s="2" t="inlineStr">
        <is>
          <t>Jul. 31, 2021</t>
        </is>
      </c>
    </row>
    <row r="3">
      <c r="A3" s="3" t="inlineStr">
        <is>
          <t>Debt Instrument [Line Items]</t>
        </is>
      </c>
    </row>
    <row r="4">
      <c r="A4" s="4" t="inlineStr">
        <is>
          <t>Total Long Term Notes Payable</t>
        </is>
      </c>
      <c r="B4" s="6" t="n">
        <v>63339</v>
      </c>
      <c r="C4" s="4" t="inlineStr">
        <is>
          <t xml:space="preserve"> </t>
        </is>
      </c>
    </row>
    <row r="5">
      <c r="A5" s="4" t="inlineStr">
        <is>
          <t>Total</t>
        </is>
      </c>
      <c r="B5" s="5" t="n">
        <v>573108</v>
      </c>
      <c r="C5" s="5" t="n">
        <v>193345</v>
      </c>
    </row>
    <row r="6">
      <c r="A6" s="4" t="inlineStr">
        <is>
          <t>Less: current portion</t>
        </is>
      </c>
      <c r="B6" s="6" t="n">
        <v>-509769</v>
      </c>
      <c r="C6" s="5" t="n">
        <v>-193345</v>
      </c>
    </row>
    <row r="7">
      <c r="A7" s="4" t="inlineStr">
        <is>
          <t>Secured Debt [Member]</t>
        </is>
      </c>
    </row>
    <row r="8">
      <c r="A8" s="3" t="inlineStr">
        <is>
          <t>Debt Instrument [Line Items]</t>
        </is>
      </c>
    </row>
    <row r="9">
      <c r="A9" s="4" t="inlineStr">
        <is>
          <t>Debt Instrument, Interest Rate During Period</t>
        </is>
      </c>
      <c r="B9" s="4" t="inlineStr">
        <is>
          <t>4.56%</t>
        </is>
      </c>
    </row>
    <row r="10">
      <c r="A10" s="4" t="inlineStr">
        <is>
          <t>Debt Instrument, Maturity Date</t>
        </is>
      </c>
      <c r="B10" s="4" t="inlineStr">
        <is>
          <t>Dec. 28,
		2021</t>
        </is>
      </c>
    </row>
    <row r="11">
      <c r="A11" s="4" t="inlineStr">
        <is>
          <t>Total</t>
        </is>
      </c>
      <c r="B11" s="6" t="n">
        <v>573108</v>
      </c>
      <c r="C11" s="6" t="n">
        <v>1933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CHEDULE OF NOTE PAYABLE (Details) (Parenthetical) - Secured Debt [Member]</t>
        </is>
      </c>
      <c r="B1" s="2" t="inlineStr">
        <is>
          <t>12 Months Ended</t>
        </is>
      </c>
    </row>
    <row r="2">
      <c r="B2" s="2" t="inlineStr">
        <is>
          <t>Oct. 31, 2020USD ($)</t>
        </is>
      </c>
    </row>
    <row r="3">
      <c r="A3" s="3" t="inlineStr">
        <is>
          <t>Debt Instrument [Line Items]</t>
        </is>
      </c>
    </row>
    <row r="4">
      <c r="A4" s="4" t="inlineStr">
        <is>
          <t>Debt Instrument, Frequency of Periodic Payment</t>
        </is>
      </c>
      <c r="B4" s="4" t="inlineStr">
        <is>
          <t>Secured
    note payable to HSBC NA with interest payable on the 28th day of each month at</t>
        </is>
      </c>
    </row>
    <row r="5">
      <c r="A5" s="4" t="inlineStr">
        <is>
          <t>Debt Instrument, Periodic Payment</t>
        </is>
      </c>
      <c r="B5" s="6" t="n">
        <v>437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Net Revenues</t>
        </is>
      </c>
      <c r="B4" s="6" t="n">
        <v>5827375</v>
      </c>
      <c r="C4" s="6" t="n">
        <v>5396036</v>
      </c>
      <c r="D4" s="6" t="n">
        <v>16250910</v>
      </c>
      <c r="E4" s="6" t="n">
        <v>15366233</v>
      </c>
    </row>
    <row r="5">
      <c r="A5" s="4" t="inlineStr">
        <is>
          <t>Cost of Revenues</t>
        </is>
      </c>
      <c r="B5" s="5" t="n">
        <v>1614966</v>
      </c>
      <c r="C5" s="5" t="n">
        <v>1776868</v>
      </c>
      <c r="D5" s="5" t="n">
        <v>4973975</v>
      </c>
      <c r="E5" s="5" t="n">
        <v>5547211</v>
      </c>
    </row>
    <row r="6">
      <c r="A6" s="4" t="inlineStr">
        <is>
          <t>Gross Profit</t>
        </is>
      </c>
      <c r="B6" s="5" t="n">
        <v>4212409</v>
      </c>
      <c r="C6" s="5" t="n">
        <v>3619168</v>
      </c>
      <c r="D6" s="5" t="n">
        <v>11276935</v>
      </c>
      <c r="E6" s="5" t="n">
        <v>9819022</v>
      </c>
    </row>
    <row r="7">
      <c r="A7" s="3" t="inlineStr">
        <is>
          <t>OPERATING EXPENSES</t>
        </is>
      </c>
    </row>
    <row r="8">
      <c r="A8" s="4" t="inlineStr">
        <is>
          <t>Research &amp; Development</t>
        </is>
      </c>
      <c r="B8" s="5" t="n">
        <v>675766</v>
      </c>
      <c r="C8" s="5" t="n">
        <v>772641</v>
      </c>
      <c r="D8" s="5" t="n">
        <v>1904186</v>
      </c>
      <c r="E8" s="5" t="n">
        <v>2414547</v>
      </c>
    </row>
    <row r="9">
      <c r="A9" s="4" t="inlineStr">
        <is>
          <t>Selling, General &amp; Administrative</t>
        </is>
      </c>
      <c r="B9" s="5" t="n">
        <v>2205230</v>
      </c>
      <c r="C9" s="5" t="n">
        <v>1525469</v>
      </c>
      <c r="D9" s="5" t="n">
        <v>5798597</v>
      </c>
      <c r="E9" s="5" t="n">
        <v>4950357</v>
      </c>
    </row>
    <row r="10">
      <c r="A10" s="4" t="inlineStr">
        <is>
          <t>Total Operating Expenses</t>
        </is>
      </c>
      <c r="B10" s="5" t="n">
        <v>2880996</v>
      </c>
      <c r="C10" s="5" t="n">
        <v>2298110</v>
      </c>
      <c r="D10" s="5" t="n">
        <v>7702783</v>
      </c>
      <c r="E10" s="5" t="n">
        <v>7364904</v>
      </c>
    </row>
    <row r="11">
      <c r="A11" s="4" t="inlineStr">
        <is>
          <t>INCOME FROM OPERATIONS</t>
        </is>
      </c>
      <c r="B11" s="5" t="n">
        <v>1331413</v>
      </c>
      <c r="C11" s="5" t="n">
        <v>1321058</v>
      </c>
      <c r="D11" s="5" t="n">
        <v>3574152</v>
      </c>
      <c r="E11" s="5" t="n">
        <v>2454118</v>
      </c>
    </row>
    <row r="12">
      <c r="A12" s="3" t="inlineStr">
        <is>
          <t>OTHER INCOME (EXPENSE)</t>
        </is>
      </c>
    </row>
    <row r="13">
      <c r="A13" s="4" t="inlineStr">
        <is>
          <t>Other Income</t>
        </is>
      </c>
      <c r="B13" s="5" t="n">
        <v>3571</v>
      </c>
      <c r="C13" s="5" t="n">
        <v>3871</v>
      </c>
      <c r="D13" s="5" t="n">
        <v>75070</v>
      </c>
      <c r="E13" s="5" t="n">
        <v>16384</v>
      </c>
    </row>
    <row r="14">
      <c r="A14" s="4" t="inlineStr">
        <is>
          <t>Funding from Paycheck Protection Program</t>
        </is>
      </c>
      <c r="B14" s="4" t="inlineStr">
        <is>
          <t xml:space="preserve"> </t>
        </is>
      </c>
      <c r="C14" s="4" t="inlineStr">
        <is>
          <t xml:space="preserve"> </t>
        </is>
      </c>
      <c r="D14" s="5" t="n">
        <v>648872</v>
      </c>
      <c r="E14" s="4" t="inlineStr">
        <is>
          <t xml:space="preserve"> </t>
        </is>
      </c>
    </row>
    <row r="15">
      <c r="A15" s="4" t="inlineStr">
        <is>
          <t>Interest Expense</t>
        </is>
      </c>
      <c r="B15" s="5" t="n">
        <v>-14736</v>
      </c>
      <c r="C15" s="5" t="n">
        <v>-16580</v>
      </c>
      <c r="D15" s="5" t="n">
        <v>-42891</v>
      </c>
      <c r="E15" s="5" t="n">
        <v>-54650</v>
      </c>
    </row>
    <row r="16">
      <c r="A16" s="4" t="inlineStr">
        <is>
          <t>Total Other Income (Expense)</t>
        </is>
      </c>
      <c r="B16" s="5" t="n">
        <v>-11165</v>
      </c>
      <c r="C16" s="5" t="n">
        <v>-12709</v>
      </c>
      <c r="D16" s="5" t="n">
        <v>681051</v>
      </c>
      <c r="E16" s="5" t="n">
        <v>-38266</v>
      </c>
    </row>
    <row r="17">
      <c r="A17" s="4" t="inlineStr">
        <is>
          <t>INCOME BEFORE INCOME TAX EXPENSE</t>
        </is>
      </c>
      <c r="B17" s="5" t="n">
        <v>1320248</v>
      </c>
      <c r="C17" s="5" t="n">
        <v>1308349</v>
      </c>
      <c r="D17" s="5" t="n">
        <v>4255203</v>
      </c>
      <c r="E17" s="5" t="n">
        <v>2415852</v>
      </c>
    </row>
    <row r="18">
      <c r="A18" s="3" t="inlineStr">
        <is>
          <t>INCOME TAX BENEFIT (EXPENSE)</t>
        </is>
      </c>
    </row>
    <row r="19">
      <c r="A19" s="4" t="inlineStr">
        <is>
          <t>Current Tax Benefit</t>
        </is>
      </c>
      <c r="B19" s="5" t="n">
        <v>418329</v>
      </c>
      <c r="C19" s="5" t="n">
        <v>1584</v>
      </c>
      <c r="D19" s="5" t="n">
        <v>753017</v>
      </c>
      <c r="E19" s="5" t="n">
        <v>13063</v>
      </c>
    </row>
    <row r="20">
      <c r="A20" s="4" t="inlineStr">
        <is>
          <t>Deferred Tax Expense</t>
        </is>
      </c>
      <c r="B20" s="5" t="n">
        <v>-217491</v>
      </c>
      <c r="C20" s="5" t="n">
        <v>-287180</v>
      </c>
      <c r="D20" s="5" t="n">
        <v>-150357</v>
      </c>
      <c r="E20" s="5" t="n">
        <v>-324469</v>
      </c>
    </row>
    <row r="21">
      <c r="A21" s="4" t="inlineStr">
        <is>
          <t>Total Income Tax Benefit (Expense)</t>
        </is>
      </c>
      <c r="B21" s="5" t="n">
        <v>200838</v>
      </c>
      <c r="C21" s="5" t="n">
        <v>-285596</v>
      </c>
      <c r="D21" s="5" t="n">
        <v>602660</v>
      </c>
      <c r="E21" s="5" t="n">
        <v>-311406</v>
      </c>
    </row>
    <row r="22">
      <c r="A22" s="4" t="inlineStr">
        <is>
          <t>NET INCOME</t>
        </is>
      </c>
      <c r="B22" s="6" t="n">
        <v>1521086</v>
      </c>
      <c r="C22" s="6" t="n">
        <v>1022753</v>
      </c>
      <c r="D22" s="6" t="n">
        <v>4857863</v>
      </c>
      <c r="E22" s="6" t="n">
        <v>2104446</v>
      </c>
    </row>
    <row r="23">
      <c r="A23" s="3" t="inlineStr">
        <is>
          <t>NET INCOME PER SHARE:</t>
        </is>
      </c>
    </row>
    <row r="24">
      <c r="A24" s="4" t="inlineStr">
        <is>
          <t>Basic</t>
        </is>
      </c>
      <c r="B24" s="8" t="n">
        <v>0.14</v>
      </c>
      <c r="C24" s="8" t="n">
        <v>0.1</v>
      </c>
      <c r="D24" s="8" t="n">
        <v>0.45</v>
      </c>
      <c r="E24" s="8" t="n">
        <v>0.2</v>
      </c>
    </row>
    <row r="25">
      <c r="A25" s="4" t="inlineStr">
        <is>
          <t>Diluted</t>
        </is>
      </c>
      <c r="B25" s="8" t="n">
        <v>0.13</v>
      </c>
      <c r="C25" s="8" t="n">
        <v>0.09</v>
      </c>
      <c r="D25" s="8" t="n">
        <v>0.43</v>
      </c>
      <c r="E25" s="8" t="n">
        <v>0.19</v>
      </c>
    </row>
    <row r="26">
      <c r="A26" s="3" t="inlineStr">
        <is>
          <t>WEIGHTED AVERAGE SHARES:</t>
        </is>
      </c>
    </row>
    <row r="27">
      <c r="A27" s="4" t="inlineStr">
        <is>
          <t>Basic</t>
        </is>
      </c>
      <c r="B27" s="5" t="n">
        <v>10830183</v>
      </c>
      <c r="C27" s="5" t="n">
        <v>10739354</v>
      </c>
      <c r="D27" s="5" t="n">
        <v>10786107</v>
      </c>
      <c r="E27" s="5" t="n">
        <v>10727705</v>
      </c>
    </row>
    <row r="28">
      <c r="A28" s="4" t="inlineStr">
        <is>
          <t>Diluted</t>
        </is>
      </c>
      <c r="B28" s="5" t="n">
        <v>11342684</v>
      </c>
      <c r="C28" s="5" t="n">
        <v>11291354</v>
      </c>
      <c r="D28" s="5" t="n">
        <v>11298608</v>
      </c>
      <c r="E28" s="5" t="n">
        <v>11279705</v>
      </c>
    </row>
    <row r="29">
      <c r="A29" s="4" t="inlineStr">
        <is>
          <t>Foreign Currency Translation Adjustment</t>
        </is>
      </c>
      <c r="B29" s="6" t="n">
        <v>-260681</v>
      </c>
      <c r="C29" s="6" t="n">
        <v>674879</v>
      </c>
      <c r="D29" s="6" t="n">
        <v>963644</v>
      </c>
      <c r="E29" s="6" t="n">
        <v>205645</v>
      </c>
    </row>
    <row r="30">
      <c r="A30" s="4" t="inlineStr">
        <is>
          <t>COMPREHENSIVE INCOME</t>
        </is>
      </c>
      <c r="B30" s="6" t="n">
        <v>1260405</v>
      </c>
      <c r="C30" s="6" t="n">
        <v>1697632</v>
      </c>
      <c r="D30" s="6" t="n">
        <v>5821507</v>
      </c>
      <c r="E30" s="6" t="n">
        <v>2310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s>
  <sheetData>
    <row r="1">
      <c r="A1" s="1" t="inlineStr">
        <is>
          <t>NOTE PAYABLE (Details Narrative) - USD ($)</t>
        </is>
      </c>
      <c r="B1" s="2" t="inlineStr">
        <is>
          <t>1 Months Ended</t>
        </is>
      </c>
      <c r="D1" s="2" t="inlineStr">
        <is>
          <t>9 Months Ended</t>
        </is>
      </c>
      <c r="E1" s="2" t="inlineStr">
        <is>
          <t>12 Months Ended</t>
        </is>
      </c>
    </row>
    <row r="2">
      <c r="B2" s="2" t="inlineStr">
        <is>
          <t>May 31, 2020</t>
        </is>
      </c>
      <c r="C2" s="2" t="inlineStr">
        <is>
          <t>Apr. 30, 2020</t>
        </is>
      </c>
      <c r="D2" s="2" t="inlineStr">
        <is>
          <t>Jul. 31, 2021</t>
        </is>
      </c>
      <c r="E2" s="2" t="inlineStr">
        <is>
          <t>Oct. 31, 2020</t>
        </is>
      </c>
      <c r="F2" s="2" t="inlineStr">
        <is>
          <t>Nov. 27, 2019</t>
        </is>
      </c>
    </row>
    <row r="3">
      <c r="A3" s="3" t="inlineStr">
        <is>
          <t>Line of Credit Facility [Line Items]</t>
        </is>
      </c>
    </row>
    <row r="4">
      <c r="A4" s="4" t="inlineStr">
        <is>
          <t>Line of Credit Facility, Maximum Amount Outstanding During Period</t>
        </is>
      </c>
      <c r="D4" s="6" t="n">
        <v>0</v>
      </c>
    </row>
    <row r="5">
      <c r="A5" s="4" t="inlineStr">
        <is>
          <t>Renewal expired date</t>
        </is>
      </c>
      <c r="E5" s="4" t="inlineStr">
        <is>
          <t>Nov. 26,
		2021</t>
        </is>
      </c>
    </row>
    <row r="6">
      <c r="A6" s="4" t="inlineStr">
        <is>
          <t>H S B C [Member]</t>
        </is>
      </c>
    </row>
    <row r="7">
      <c r="A7" s="3" t="inlineStr">
        <is>
          <t>Line of Credit Facility [Line Items]</t>
        </is>
      </c>
    </row>
    <row r="8">
      <c r="A8" s="4" t="inlineStr">
        <is>
          <t>Line of Credit Facility, Maximum Borrowing Capacity</t>
        </is>
      </c>
      <c r="F8" s="6" t="n">
        <v>4000000</v>
      </c>
    </row>
    <row r="9">
      <c r="A9" s="4" t="inlineStr">
        <is>
          <t>Second Round PPP [Member]</t>
        </is>
      </c>
    </row>
    <row r="10">
      <c r="A10" s="3" t="inlineStr">
        <is>
          <t>Line of Credit Facility [Line Items]</t>
        </is>
      </c>
    </row>
    <row r="11">
      <c r="A11" s="4" t="inlineStr">
        <is>
          <t>Proceeds from loans</t>
        </is>
      </c>
      <c r="D11" s="6" t="n">
        <v>648872</v>
      </c>
    </row>
    <row r="12">
      <c r="A12" s="4" t="inlineStr">
        <is>
          <t>First Round PPP [Member]</t>
        </is>
      </c>
    </row>
    <row r="13">
      <c r="A13" s="3" t="inlineStr">
        <is>
          <t>Line of Credit Facility [Line Items]</t>
        </is>
      </c>
    </row>
    <row r="14">
      <c r="A14" s="4" t="inlineStr">
        <is>
          <t>Proceeds from loans</t>
        </is>
      </c>
      <c r="B14" s="6" t="n">
        <v>648872</v>
      </c>
      <c r="C14" s="6" t="n">
        <v>6488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BASIC AND DILUTED (Details) - USD ($)</t>
        </is>
      </c>
      <c r="B1" s="2" t="inlineStr">
        <is>
          <t>3 Months Ended</t>
        </is>
      </c>
      <c r="H1" s="2" t="inlineStr">
        <is>
          <t>9 Months Ended</t>
        </is>
      </c>
    </row>
    <row r="2">
      <c r="B2" s="2" t="inlineStr">
        <is>
          <t>Jul. 31, 2021</t>
        </is>
      </c>
      <c r="C2" s="2" t="inlineStr">
        <is>
          <t>Apr. 30, 2021</t>
        </is>
      </c>
      <c r="D2" s="2" t="inlineStr">
        <is>
          <t>Jan. 31, 2021</t>
        </is>
      </c>
      <c r="E2" s="2" t="inlineStr">
        <is>
          <t>Jul. 31, 2020</t>
        </is>
      </c>
      <c r="F2" s="2" t="inlineStr">
        <is>
          <t>Apr. 30, 2020</t>
        </is>
      </c>
      <c r="G2" s="2" t="inlineStr">
        <is>
          <t>Jan. 31, 2020</t>
        </is>
      </c>
      <c r="H2" s="2" t="inlineStr">
        <is>
          <t>Jul. 31, 2021</t>
        </is>
      </c>
      <c r="I2" s="2" t="inlineStr">
        <is>
          <t>Jul. 31, 2020</t>
        </is>
      </c>
    </row>
    <row r="3">
      <c r="A3" s="3" t="inlineStr">
        <is>
          <t>NET INCOME PER SHARE:</t>
        </is>
      </c>
    </row>
    <row r="4">
      <c r="A4" s="4" t="inlineStr">
        <is>
          <t>Net Income (Loss)</t>
        </is>
      </c>
      <c r="B4" s="6" t="n">
        <v>1521086</v>
      </c>
      <c r="C4" s="6" t="n">
        <v>2207933</v>
      </c>
      <c r="D4" s="6" t="n">
        <v>1128844</v>
      </c>
      <c r="E4" s="6" t="n">
        <v>1022753</v>
      </c>
      <c r="F4" s="6" t="n">
        <v>-265080</v>
      </c>
      <c r="G4" s="6" t="n">
        <v>1346773</v>
      </c>
      <c r="H4" s="6" t="n">
        <v>4857863</v>
      </c>
      <c r="I4" s="6" t="n">
        <v>2104446</v>
      </c>
    </row>
    <row r="5">
      <c r="A5" s="4" t="inlineStr">
        <is>
          <t>Basic weighted average common shares outstanding</t>
        </is>
      </c>
      <c r="B5" s="5" t="n">
        <v>10830183</v>
      </c>
      <c r="E5" s="5" t="n">
        <v>10739354</v>
      </c>
      <c r="H5" s="5" t="n">
        <v>10786107</v>
      </c>
      <c r="I5" s="5" t="n">
        <v>10727705</v>
      </c>
    </row>
    <row r="6">
      <c r="A6" s="4" t="inlineStr">
        <is>
          <t>Unused portion of options and restricted stock awards</t>
        </is>
      </c>
      <c r="B6" s="5" t="n">
        <v>512501</v>
      </c>
      <c r="E6" s="5" t="n">
        <v>552000</v>
      </c>
      <c r="H6" s="5" t="n">
        <v>512501</v>
      </c>
      <c r="I6" s="5" t="n">
        <v>552000</v>
      </c>
    </row>
    <row r="7">
      <c r="A7" s="4" t="inlineStr">
        <is>
          <t>Diluted outstanding shares</t>
        </is>
      </c>
      <c r="B7" s="5" t="n">
        <v>11342684</v>
      </c>
      <c r="E7" s="5" t="n">
        <v>11291354</v>
      </c>
      <c r="H7" s="5" t="n">
        <v>11298608</v>
      </c>
      <c r="I7" s="5" t="n">
        <v>11279705</v>
      </c>
    </row>
    <row r="8">
      <c r="A8" s="3" t="inlineStr">
        <is>
          <t>Net income (Loss) per share</t>
        </is>
      </c>
    </row>
    <row r="9">
      <c r="A9" s="4" t="inlineStr">
        <is>
          <t>Basic</t>
        </is>
      </c>
      <c r="B9" s="8" t="n">
        <v>0.14</v>
      </c>
      <c r="E9" s="8" t="n">
        <v>0.1</v>
      </c>
      <c r="H9" s="8" t="n">
        <v>0.45</v>
      </c>
      <c r="I9" s="8" t="n">
        <v>0.2</v>
      </c>
    </row>
    <row r="10">
      <c r="A10" s="4" t="inlineStr">
        <is>
          <t>Diluted</t>
        </is>
      </c>
      <c r="B10" s="8" t="n">
        <v>0.13</v>
      </c>
      <c r="E10" s="8" t="n">
        <v>0.09</v>
      </c>
      <c r="H10" s="8" t="n">
        <v>0.43</v>
      </c>
      <c r="I10" s="8" t="n">
        <v>0.19</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2017 STOCK INCENTIVE PLAN (Details Narrative) - USD ($)</t>
        </is>
      </c>
      <c r="B1" s="2" t="inlineStr">
        <is>
          <t>1 Months Ended</t>
        </is>
      </c>
      <c r="C1" s="2" t="inlineStr">
        <is>
          <t>9 Months Ended</t>
        </is>
      </c>
    </row>
    <row r="2">
      <c r="B2" s="2" t="inlineStr">
        <is>
          <t>Mar. 31, 2021</t>
        </is>
      </c>
      <c r="C2" s="2" t="inlineStr">
        <is>
          <t>Jul. 31, 2021</t>
        </is>
      </c>
      <c r="D2" s="2" t="inlineStr">
        <is>
          <t>Jul. 31, 2020</t>
        </is>
      </c>
      <c r="E2" s="2" t="inlineStr">
        <is>
          <t>Dec. 06, 2017</t>
        </is>
      </c>
    </row>
    <row r="3">
      <c r="A3" s="3" t="inlineStr">
        <is>
          <t>Share-based Compensation Arrangement by Share-based Payment Award [Line Items]</t>
        </is>
      </c>
    </row>
    <row r="4">
      <c r="A4" s="4" t="inlineStr">
        <is>
          <t>Stock based compensation</t>
        </is>
      </c>
      <c r="C4" s="6" t="n">
        <v>761233</v>
      </c>
      <c r="D4" s="6" t="n">
        <v>432965</v>
      </c>
    </row>
    <row r="5">
      <c r="A5" s="4" t="inlineStr">
        <is>
          <t>2017 Stock Incentive Plan [Member]</t>
        </is>
      </c>
    </row>
    <row r="6">
      <c r="A6" s="3" t="inlineStr">
        <is>
          <t>Share-based Compensation Arrangement by Share-based Payment Award [Line Items]</t>
        </is>
      </c>
    </row>
    <row r="7">
      <c r="A7" s="4" t="inlineStr">
        <is>
          <t>Number of shares available under plan</t>
        </is>
      </c>
      <c r="E7" s="5" t="n">
        <v>913612</v>
      </c>
    </row>
    <row r="8">
      <c r="A8" s="4" t="inlineStr">
        <is>
          <t>Number of options lapsed</t>
        </is>
      </c>
      <c r="D8" s="5" t="n">
        <v>3000</v>
      </c>
    </row>
    <row r="9">
      <c r="A9" s="4" t="inlineStr">
        <is>
          <t>Common stock shares reserved for future issuance</t>
        </is>
      </c>
      <c r="C9" s="5" t="n">
        <v>288773</v>
      </c>
      <c r="D9" s="5" t="n">
        <v>322255</v>
      </c>
    </row>
    <row r="10">
      <c r="A10" s="4" t="inlineStr">
        <is>
          <t>Share-based Compensation Arrangement by Share-based Payment Award, Options, Expirations in Period</t>
        </is>
      </c>
      <c r="C10" s="5" t="n">
        <v>8000</v>
      </c>
    </row>
    <row r="11">
      <c r="A11" s="4" t="inlineStr">
        <is>
          <t>Share-based Compensation Arrangement by Share-based Payment Award, Options, Exercises in Period</t>
        </is>
      </c>
      <c r="C11" s="5" t="n">
        <v>80314</v>
      </c>
    </row>
    <row r="12">
      <c r="A12" s="4" t="inlineStr">
        <is>
          <t>Share-based Compensation Arrangement by Share-based Payment Award, Options, Outstanding, Number</t>
        </is>
      </c>
      <c r="C12" s="5" t="n">
        <v>169332</v>
      </c>
    </row>
    <row r="13">
      <c r="A13" s="4" t="inlineStr">
        <is>
          <t>Share-based Compensation Arrangement by Share-based Payment Award, Options, Vested, Number of Shares</t>
        </is>
      </c>
      <c r="B13" s="5" t="n">
        <v>13333</v>
      </c>
    </row>
    <row r="14">
      <c r="A14" s="4" t="inlineStr">
        <is>
          <t>2017 Stock Incentive Plan [Member] | Various Individuals [Member]</t>
        </is>
      </c>
    </row>
    <row r="15">
      <c r="A15" s="3" t="inlineStr">
        <is>
          <t>Share-based Compensation Arrangement by Share-based Payment Award [Line Items]</t>
        </is>
      </c>
    </row>
    <row r="16">
      <c r="A16" s="4" t="inlineStr">
        <is>
          <t>Number of options granted</t>
        </is>
      </c>
      <c r="D16" s="5" t="n">
        <v>555000</v>
      </c>
    </row>
    <row r="17">
      <c r="A17" s="4" t="inlineStr">
        <is>
          <t>Share-based Compensation Arrangement by Share-based Payment Award, Equity Instruments Other than Options, Grants in Period</t>
        </is>
      </c>
      <c r="C17" s="5" t="n">
        <v>1275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SEGMENT REPORTING INFORMATION (Details) - USD ($)</t>
        </is>
      </c>
      <c r="B1" s="2" t="inlineStr">
        <is>
          <t>3 Months Ended</t>
        </is>
      </c>
      <c r="H1" s="2" t="inlineStr">
        <is>
          <t>9 Months Ended</t>
        </is>
      </c>
    </row>
    <row r="2">
      <c r="B2" s="2" t="inlineStr">
        <is>
          <t>Jul. 31, 2021</t>
        </is>
      </c>
      <c r="C2" s="2" t="inlineStr">
        <is>
          <t>Apr. 30, 2021</t>
        </is>
      </c>
      <c r="D2" s="2" t="inlineStr">
        <is>
          <t>Jan. 31, 2021</t>
        </is>
      </c>
      <c r="E2" s="2" t="inlineStr">
        <is>
          <t>Jul. 31, 2020</t>
        </is>
      </c>
      <c r="F2" s="2" t="inlineStr">
        <is>
          <t>Apr. 30, 2020</t>
        </is>
      </c>
      <c r="G2" s="2" t="inlineStr">
        <is>
          <t>Jan. 31, 2020</t>
        </is>
      </c>
      <c r="H2" s="2" t="inlineStr">
        <is>
          <t>Jul. 31, 2021</t>
        </is>
      </c>
      <c r="I2" s="2" t="inlineStr">
        <is>
          <t>Jul. 31, 2020</t>
        </is>
      </c>
    </row>
    <row r="3">
      <c r="A3" s="3" t="inlineStr">
        <is>
          <t>Segment Reporting Information [Line Items]</t>
        </is>
      </c>
    </row>
    <row r="4">
      <c r="A4" s="4" t="inlineStr">
        <is>
          <t>Revenues from External Customers</t>
        </is>
      </c>
      <c r="B4" s="6" t="n">
        <v>5827375</v>
      </c>
      <c r="E4" s="6" t="n">
        <v>5396036</v>
      </c>
      <c r="H4" s="6" t="n">
        <v>16250910</v>
      </c>
      <c r="I4" s="6" t="n">
        <v>15366233</v>
      </c>
    </row>
    <row r="5">
      <c r="A5" s="4" t="inlineStr">
        <is>
          <t>Cost of Revenues</t>
        </is>
      </c>
      <c r="B5" s="5" t="n">
        <v>1614966</v>
      </c>
      <c r="E5" s="5" t="n">
        <v>1776868</v>
      </c>
      <c r="H5" s="5" t="n">
        <v>4973975</v>
      </c>
      <c r="I5" s="5" t="n">
        <v>5547211</v>
      </c>
    </row>
    <row r="6">
      <c r="A6" s="4" t="inlineStr">
        <is>
          <t>Gross Profit</t>
        </is>
      </c>
      <c r="B6" s="5" t="n">
        <v>4212409</v>
      </c>
      <c r="E6" s="5" t="n">
        <v>3619168</v>
      </c>
      <c r="H6" s="5" t="n">
        <v>11276935</v>
      </c>
      <c r="I6" s="5" t="n">
        <v>9819022</v>
      </c>
    </row>
    <row r="7">
      <c r="A7" s="4" t="inlineStr">
        <is>
          <t>Research &amp; Development</t>
        </is>
      </c>
      <c r="B7" s="5" t="n">
        <v>675766</v>
      </c>
      <c r="E7" s="5" t="n">
        <v>772641</v>
      </c>
      <c r="H7" s="5" t="n">
        <v>1904186</v>
      </c>
      <c r="I7" s="5" t="n">
        <v>2414547</v>
      </c>
    </row>
    <row r="8">
      <c r="A8" s="4" t="inlineStr">
        <is>
          <t>Selling, General &amp; Administrative</t>
        </is>
      </c>
      <c r="B8" s="5" t="n">
        <v>2205230</v>
      </c>
      <c r="E8" s="5" t="n">
        <v>1525469</v>
      </c>
      <c r="H8" s="5" t="n">
        <v>5798597</v>
      </c>
      <c r="I8" s="5" t="n">
        <v>4950357</v>
      </c>
    </row>
    <row r="9">
      <c r="A9" s="4" t="inlineStr">
        <is>
          <t>Total Operating Expenses</t>
        </is>
      </c>
      <c r="B9" s="5" t="n">
        <v>2880996</v>
      </c>
      <c r="E9" s="5" t="n">
        <v>2298110</v>
      </c>
      <c r="H9" s="5" t="n">
        <v>7702783</v>
      </c>
      <c r="I9" s="5" t="n">
        <v>7364904</v>
      </c>
    </row>
    <row r="10">
      <c r="A10" s="4" t="inlineStr">
        <is>
          <t>INCOME FROM OPERATIONS</t>
        </is>
      </c>
      <c r="B10" s="5" t="n">
        <v>1331413</v>
      </c>
      <c r="E10" s="5" t="n">
        <v>1321058</v>
      </c>
      <c r="H10" s="5" t="n">
        <v>3574152</v>
      </c>
      <c r="I10" s="5" t="n">
        <v>2454118</v>
      </c>
    </row>
    <row r="11">
      <c r="A11" s="4" t="inlineStr">
        <is>
          <t>Other Income</t>
        </is>
      </c>
      <c r="B11" s="5" t="n">
        <v>3571</v>
      </c>
      <c r="E11" s="5" t="n">
        <v>3871</v>
      </c>
      <c r="H11" s="5" t="n">
        <v>75070</v>
      </c>
      <c r="I11" s="5" t="n">
        <v>16384</v>
      </c>
    </row>
    <row r="12">
      <c r="A12" s="4" t="inlineStr">
        <is>
          <t>Funding from Paycheck Protection Program</t>
        </is>
      </c>
      <c r="B12" s="4" t="inlineStr">
        <is>
          <t xml:space="preserve"> </t>
        </is>
      </c>
      <c r="E12" s="4" t="inlineStr">
        <is>
          <t xml:space="preserve"> </t>
        </is>
      </c>
      <c r="H12" s="5" t="n">
        <v>648872</v>
      </c>
      <c r="I12" s="4" t="inlineStr">
        <is>
          <t xml:space="preserve"> </t>
        </is>
      </c>
    </row>
    <row r="13">
      <c r="A13" s="4" t="inlineStr">
        <is>
          <t>Interest (Expense)</t>
        </is>
      </c>
      <c r="B13" s="5" t="n">
        <v>-14736</v>
      </c>
      <c r="E13" s="5" t="n">
        <v>-16580</v>
      </c>
      <c r="H13" s="5" t="n">
        <v>-42891</v>
      </c>
      <c r="I13" s="5" t="n">
        <v>-54650</v>
      </c>
    </row>
    <row r="14">
      <c r="A14" s="4" t="inlineStr">
        <is>
          <t>Total Other Income (Expense)</t>
        </is>
      </c>
      <c r="B14" s="5" t="n">
        <v>-11165</v>
      </c>
      <c r="E14" s="5" t="n">
        <v>-12709</v>
      </c>
      <c r="H14" s="5" t="n">
        <v>681051</v>
      </c>
      <c r="I14" s="5" t="n">
        <v>-38266</v>
      </c>
    </row>
    <row r="15">
      <c r="A15" s="4" t="inlineStr">
        <is>
          <t>INCOME BEFORE INCOME TAX EXPENSE</t>
        </is>
      </c>
      <c r="B15" s="5" t="n">
        <v>1320248</v>
      </c>
      <c r="E15" s="5" t="n">
        <v>1308349</v>
      </c>
      <c r="H15" s="5" t="n">
        <v>4255203</v>
      </c>
      <c r="I15" s="5" t="n">
        <v>2415852</v>
      </c>
    </row>
    <row r="16">
      <c r="A16" s="4" t="inlineStr">
        <is>
          <t>Current Tax (Expense) Benefit</t>
        </is>
      </c>
      <c r="B16" s="5" t="n">
        <v>418329</v>
      </c>
      <c r="E16" s="5" t="n">
        <v>1584</v>
      </c>
      <c r="H16" s="5" t="n">
        <v>753017</v>
      </c>
      <c r="I16" s="5" t="n">
        <v>13063</v>
      </c>
    </row>
    <row r="17">
      <c r="A17" s="4" t="inlineStr">
        <is>
          <t>Deferred Tax (Expense) Benefit</t>
        </is>
      </c>
      <c r="B17" s="5" t="n">
        <v>-217491</v>
      </c>
      <c r="E17" s="5" t="n">
        <v>-287180</v>
      </c>
      <c r="H17" s="5" t="n">
        <v>-150357</v>
      </c>
      <c r="I17" s="5" t="n">
        <v>-324469</v>
      </c>
    </row>
    <row r="18">
      <c r="A18" s="4" t="inlineStr">
        <is>
          <t>Total Income Tax Benefit (Expense)</t>
        </is>
      </c>
      <c r="B18" s="5" t="n">
        <v>200838</v>
      </c>
      <c r="E18" s="5" t="n">
        <v>-285596</v>
      </c>
      <c r="H18" s="5" t="n">
        <v>602660</v>
      </c>
      <c r="I18" s="5" t="n">
        <v>-311406</v>
      </c>
    </row>
    <row r="19">
      <c r="A19" s="4" t="inlineStr">
        <is>
          <t>NET INCOME</t>
        </is>
      </c>
      <c r="B19" s="5" t="n">
        <v>1521086</v>
      </c>
      <c r="C19" s="6" t="n">
        <v>2207933</v>
      </c>
      <c r="D19" s="6" t="n">
        <v>1128844</v>
      </c>
      <c r="E19" s="5" t="n">
        <v>1022753</v>
      </c>
      <c r="F19" s="6" t="n">
        <v>-265080</v>
      </c>
      <c r="G19" s="6" t="n">
        <v>1346773</v>
      </c>
      <c r="H19" s="5" t="n">
        <v>4857863</v>
      </c>
      <c r="I19" s="5" t="n">
        <v>2104446</v>
      </c>
    </row>
    <row r="20">
      <c r="A20" s="4" t="inlineStr">
        <is>
          <t>Total Assets</t>
        </is>
      </c>
      <c r="B20" s="5" t="n">
        <v>44363219</v>
      </c>
      <c r="H20" s="5" t="n">
        <v>44363219</v>
      </c>
    </row>
    <row r="21">
      <c r="A21" s="4" t="inlineStr">
        <is>
          <t>Total Liabilities</t>
        </is>
      </c>
      <c r="B21" s="5" t="n">
        <v>3384211</v>
      </c>
      <c r="H21" s="5" t="n">
        <v>3384211</v>
      </c>
    </row>
    <row r="22">
      <c r="A22" s="4" t="inlineStr">
        <is>
          <t>Segment Reporting [Member]</t>
        </is>
      </c>
    </row>
    <row r="23">
      <c r="A23" s="3" t="inlineStr">
        <is>
          <t>Segment Reporting Information [Line Items]</t>
        </is>
      </c>
    </row>
    <row r="24">
      <c r="A24" s="4" t="inlineStr">
        <is>
          <t>Revenues from External Customers</t>
        </is>
      </c>
      <c r="B24" s="5" t="n">
        <v>5827375</v>
      </c>
      <c r="E24" s="5" t="n">
        <v>5396036</v>
      </c>
      <c r="H24" s="5" t="n">
        <v>16250910</v>
      </c>
      <c r="I24" s="5" t="n">
        <v>15366233</v>
      </c>
    </row>
    <row r="25">
      <c r="A25" s="4" t="inlineStr">
        <is>
          <t>Cost of Revenues</t>
        </is>
      </c>
      <c r="B25" s="5" t="n">
        <v>1614966</v>
      </c>
      <c r="E25" s="5" t="n">
        <v>1776868</v>
      </c>
      <c r="H25" s="5" t="n">
        <v>4973975</v>
      </c>
      <c r="I25" s="5" t="n">
        <v>5547211</v>
      </c>
    </row>
    <row r="26">
      <c r="A26" s="4" t="inlineStr">
        <is>
          <t>Gross Profit</t>
        </is>
      </c>
      <c r="B26" s="5" t="n">
        <v>4212409</v>
      </c>
      <c r="E26" s="5" t="n">
        <v>3619168</v>
      </c>
      <c r="H26" s="5" t="n">
        <v>11276935</v>
      </c>
      <c r="I26" s="5" t="n">
        <v>9819022</v>
      </c>
    </row>
    <row r="27">
      <c r="A27" s="4" t="inlineStr">
        <is>
          <t>Research &amp; Development</t>
        </is>
      </c>
      <c r="B27" s="5" t="n">
        <v>675766</v>
      </c>
      <c r="E27" s="5" t="n">
        <v>772641</v>
      </c>
      <c r="H27" s="5" t="n">
        <v>1904186</v>
      </c>
      <c r="I27" s="5" t="n">
        <v>2414547</v>
      </c>
    </row>
    <row r="28">
      <c r="A28" s="4" t="inlineStr">
        <is>
          <t>Selling, General &amp; Administrative</t>
        </is>
      </c>
      <c r="B28" s="5" t="n">
        <v>2205230</v>
      </c>
      <c r="E28" s="5" t="n">
        <v>1525469</v>
      </c>
      <c r="H28" s="5" t="n">
        <v>5798597</v>
      </c>
      <c r="I28" s="5" t="n">
        <v>4950357</v>
      </c>
    </row>
    <row r="29">
      <c r="A29" s="4" t="inlineStr">
        <is>
          <t>Total Operating Expenses</t>
        </is>
      </c>
      <c r="B29" s="5" t="n">
        <v>2880996</v>
      </c>
      <c r="E29" s="5" t="n">
        <v>2298110</v>
      </c>
      <c r="H29" s="5" t="n">
        <v>7702783</v>
      </c>
      <c r="I29" s="5" t="n">
        <v>7364904</v>
      </c>
    </row>
    <row r="30">
      <c r="A30" s="4" t="inlineStr">
        <is>
          <t>INCOME FROM OPERATIONS</t>
        </is>
      </c>
      <c r="B30" s="5" t="n">
        <v>1331413</v>
      </c>
      <c r="E30" s="5" t="n">
        <v>1321058</v>
      </c>
      <c r="H30" s="5" t="n">
        <v>3574152</v>
      </c>
      <c r="I30" s="5" t="n">
        <v>2454118</v>
      </c>
    </row>
    <row r="31">
      <c r="A31" s="4" t="inlineStr">
        <is>
          <t>Other Income</t>
        </is>
      </c>
      <c r="B31" s="5" t="n">
        <v>3571</v>
      </c>
      <c r="E31" s="5" t="n">
        <v>3871</v>
      </c>
      <c r="H31" s="5" t="n">
        <v>75070</v>
      </c>
      <c r="I31" s="5" t="n">
        <v>16384</v>
      </c>
    </row>
    <row r="32">
      <c r="A32" s="4" t="inlineStr">
        <is>
          <t>Funding from Paycheck Protection Program</t>
        </is>
      </c>
      <c r="B32" s="4" t="inlineStr">
        <is>
          <t xml:space="preserve"> </t>
        </is>
      </c>
      <c r="H32" s="5" t="n">
        <v>648872</v>
      </c>
    </row>
    <row r="33">
      <c r="A33" s="4" t="inlineStr">
        <is>
          <t>Interest (Expense)</t>
        </is>
      </c>
      <c r="B33" s="5" t="n">
        <v>-14736</v>
      </c>
      <c r="E33" s="5" t="n">
        <v>-16580</v>
      </c>
      <c r="H33" s="5" t="n">
        <v>-42891</v>
      </c>
      <c r="I33" s="5" t="n">
        <v>-54650</v>
      </c>
    </row>
    <row r="34">
      <c r="A34" s="4" t="inlineStr">
        <is>
          <t>Total Other Income (Expense)</t>
        </is>
      </c>
      <c r="B34" s="5" t="n">
        <v>-11165</v>
      </c>
      <c r="E34" s="5" t="n">
        <v>-12709</v>
      </c>
      <c r="H34" s="5" t="n">
        <v>681051</v>
      </c>
      <c r="I34" s="5" t="n">
        <v>-38266</v>
      </c>
    </row>
    <row r="35">
      <c r="A35" s="4" t="inlineStr">
        <is>
          <t>INCOME BEFORE INCOME TAX EXPENSE</t>
        </is>
      </c>
      <c r="B35" s="5" t="n">
        <v>1320248</v>
      </c>
      <c r="E35" s="5" t="n">
        <v>1308349</v>
      </c>
      <c r="H35" s="5" t="n">
        <v>4255203</v>
      </c>
      <c r="I35" s="5" t="n">
        <v>2415852</v>
      </c>
    </row>
    <row r="36">
      <c r="A36" s="4" t="inlineStr">
        <is>
          <t>Current Tax (Expense) Benefit</t>
        </is>
      </c>
      <c r="B36" s="5" t="n">
        <v>418329</v>
      </c>
      <c r="E36" s="5" t="n">
        <v>1584</v>
      </c>
      <c r="H36" s="5" t="n">
        <v>753017</v>
      </c>
      <c r="I36" s="5" t="n">
        <v>13063</v>
      </c>
    </row>
    <row r="37">
      <c r="A37" s="4" t="inlineStr">
        <is>
          <t>Deferred Tax (Expense) Benefit</t>
        </is>
      </c>
      <c r="B37" s="5" t="n">
        <v>-217491</v>
      </c>
      <c r="E37" s="5" t="n">
        <v>-287180</v>
      </c>
      <c r="H37" s="5" t="n">
        <v>-150357</v>
      </c>
      <c r="I37" s="5" t="n">
        <v>-324469</v>
      </c>
    </row>
    <row r="38">
      <c r="A38" s="4" t="inlineStr">
        <is>
          <t>Total Income Tax Benefit (Expense)</t>
        </is>
      </c>
      <c r="B38" s="5" t="n">
        <v>200838</v>
      </c>
      <c r="E38" s="5" t="n">
        <v>-285596</v>
      </c>
      <c r="H38" s="5" t="n">
        <v>602660</v>
      </c>
      <c r="I38" s="5" t="n">
        <v>-311406</v>
      </c>
    </row>
    <row r="39">
      <c r="A39" s="4" t="inlineStr">
        <is>
          <t>NET INCOME</t>
        </is>
      </c>
      <c r="B39" s="5" t="n">
        <v>1521086</v>
      </c>
      <c r="E39" s="5" t="n">
        <v>1022753</v>
      </c>
      <c r="H39" s="5" t="n">
        <v>4857863</v>
      </c>
      <c r="I39" s="5" t="n">
        <v>2104446</v>
      </c>
    </row>
    <row r="40">
      <c r="A40" s="4" t="inlineStr">
        <is>
          <t>Total Assets</t>
        </is>
      </c>
      <c r="B40" s="5" t="n">
        <v>44363219</v>
      </c>
      <c r="E40" s="5" t="n">
        <v>37268045</v>
      </c>
      <c r="H40" s="5" t="n">
        <v>44363219</v>
      </c>
      <c r="I40" s="5" t="n">
        <v>37268045</v>
      </c>
    </row>
    <row r="41">
      <c r="A41" s="4" t="inlineStr">
        <is>
          <t>Total Liabilities</t>
        </is>
      </c>
      <c r="B41" s="5" t="n">
        <v>3384211</v>
      </c>
      <c r="E41" s="5" t="n">
        <v>3897216</v>
      </c>
      <c r="H41" s="5" t="n">
        <v>3384211</v>
      </c>
      <c r="I41" s="5" t="n">
        <v>3897216</v>
      </c>
    </row>
    <row r="42">
      <c r="A42" s="4" t="inlineStr">
        <is>
          <t>Revenues from Intercompany Sales - eliminated from sales above</t>
        </is>
      </c>
      <c r="B42" s="5" t="n">
        <v>1211951</v>
      </c>
      <c r="E42" s="5" t="n">
        <v>1857288</v>
      </c>
      <c r="H42" s="5" t="n">
        <v>3576635</v>
      </c>
      <c r="I42" s="5" t="n">
        <v>2935639</v>
      </c>
    </row>
    <row r="43">
      <c r="A43" s="4" t="inlineStr">
        <is>
          <t>Depreciation and Amortization</t>
        </is>
      </c>
      <c r="B43" s="5" t="n">
        <v>227645</v>
      </c>
      <c r="E43" s="5" t="n">
        <v>309915</v>
      </c>
      <c r="H43" s="5" t="n">
        <v>827509</v>
      </c>
      <c r="I43" s="5" t="n">
        <v>643335</v>
      </c>
    </row>
    <row r="44">
      <c r="A44" s="4" t="inlineStr">
        <is>
          <t>Purchases of Long-lived Assets</t>
        </is>
      </c>
      <c r="B44" s="5" t="n">
        <v>239437</v>
      </c>
      <c r="E44" s="5" t="n">
        <v>341180</v>
      </c>
      <c r="H44" s="5" t="n">
        <v>838626</v>
      </c>
      <c r="I44" s="5" t="n">
        <v>832674</v>
      </c>
    </row>
    <row r="45">
      <c r="A45" s="4" t="inlineStr">
        <is>
          <t>Marine Technology Business Products [Member] | Segment Reporting [Member]</t>
        </is>
      </c>
    </row>
    <row r="46">
      <c r="A46" s="3" t="inlineStr">
        <is>
          <t>Segment Reporting Information [Line Items]</t>
        </is>
      </c>
    </row>
    <row r="47">
      <c r="A47" s="4" t="inlineStr">
        <is>
          <t>Revenues from External Customers</t>
        </is>
      </c>
      <c r="B47" s="5" t="n">
        <v>3845051</v>
      </c>
      <c r="E47" s="5" t="n">
        <v>3053070</v>
      </c>
      <c r="H47" s="5" t="n">
        <v>11777739</v>
      </c>
      <c r="I47" s="5" t="n">
        <v>8377081</v>
      </c>
    </row>
    <row r="48">
      <c r="A48" s="4" t="inlineStr">
        <is>
          <t>Cost of Revenues</t>
        </is>
      </c>
      <c r="B48" s="5" t="n">
        <v>545243</v>
      </c>
      <c r="E48" s="5" t="n">
        <v>653117</v>
      </c>
      <c r="H48" s="5" t="n">
        <v>2462219</v>
      </c>
      <c r="I48" s="5" t="n">
        <v>1715647</v>
      </c>
    </row>
    <row r="49">
      <c r="A49" s="4" t="inlineStr">
        <is>
          <t>Gross Profit</t>
        </is>
      </c>
      <c r="B49" s="5" t="n">
        <v>3299808</v>
      </c>
      <c r="E49" s="5" t="n">
        <v>2399953</v>
      </c>
      <c r="H49" s="5" t="n">
        <v>9315520</v>
      </c>
      <c r="I49" s="5" t="n">
        <v>6661434</v>
      </c>
    </row>
    <row r="50">
      <c r="A50" s="4" t="inlineStr">
        <is>
          <t>Research &amp; Development</t>
        </is>
      </c>
      <c r="B50" s="5" t="n">
        <v>540553</v>
      </c>
      <c r="E50" s="5" t="n">
        <v>394332</v>
      </c>
      <c r="H50" s="5" t="n">
        <v>1521175</v>
      </c>
      <c r="I50" s="5" t="n">
        <v>1393757</v>
      </c>
    </row>
    <row r="51">
      <c r="A51" s="4" t="inlineStr">
        <is>
          <t>Selling, General &amp; Administrative</t>
        </is>
      </c>
      <c r="B51" s="5" t="n">
        <v>860539</v>
      </c>
      <c r="E51" s="5" t="n">
        <v>496772</v>
      </c>
      <c r="H51" s="5" t="n">
        <v>2394986</v>
      </c>
      <c r="I51" s="5" t="n">
        <v>2056947</v>
      </c>
    </row>
    <row r="52">
      <c r="A52" s="4" t="inlineStr">
        <is>
          <t>Total Operating Expenses</t>
        </is>
      </c>
      <c r="B52" s="5" t="n">
        <v>1401092</v>
      </c>
      <c r="E52" s="5" t="n">
        <v>891104</v>
      </c>
      <c r="H52" s="5" t="n">
        <v>3916161</v>
      </c>
      <c r="I52" s="5" t="n">
        <v>3450704</v>
      </c>
    </row>
    <row r="53">
      <c r="A53" s="4" t="inlineStr">
        <is>
          <t>INCOME FROM OPERATIONS</t>
        </is>
      </c>
      <c r="B53" s="5" t="n">
        <v>1898716</v>
      </c>
      <c r="E53" s="5" t="n">
        <v>1508849</v>
      </c>
      <c r="H53" s="5" t="n">
        <v>5399359</v>
      </c>
      <c r="I53" s="5" t="n">
        <v>3210730</v>
      </c>
    </row>
    <row r="54">
      <c r="A54" s="4" t="inlineStr">
        <is>
          <t>Other Income</t>
        </is>
      </c>
      <c r="B54" s="5" t="n">
        <v>3554</v>
      </c>
      <c r="E54" s="5" t="n">
        <v>3745</v>
      </c>
      <c r="H54" s="5" t="n">
        <v>74173</v>
      </c>
      <c r="I54" s="5" t="n">
        <v>16242</v>
      </c>
    </row>
    <row r="55">
      <c r="A55" s="4" t="inlineStr">
        <is>
          <t>Funding from Paycheck Protection Program</t>
        </is>
      </c>
      <c r="B55" s="4" t="inlineStr">
        <is>
          <t xml:space="preserve"> </t>
        </is>
      </c>
      <c r="H55" s="5" t="n">
        <v>122327</v>
      </c>
    </row>
    <row r="56">
      <c r="A56" s="4" t="inlineStr">
        <is>
          <t>Interest (Expense)</t>
        </is>
      </c>
      <c r="B56" s="5" t="n">
        <v>-2718</v>
      </c>
      <c r="E56" s="5" t="n">
        <v>-1718</v>
      </c>
      <c r="H56" s="5" t="n">
        <v>-8489</v>
      </c>
      <c r="I56" s="5" t="n">
        <v>-7345</v>
      </c>
    </row>
    <row r="57">
      <c r="A57" s="4" t="inlineStr">
        <is>
          <t>Total Other Income (Expense)</t>
        </is>
      </c>
      <c r="B57" s="5" t="n">
        <v>836</v>
      </c>
      <c r="E57" s="5" t="n">
        <v>2027</v>
      </c>
      <c r="H57" s="5" t="n">
        <v>188011</v>
      </c>
      <c r="I57" s="5" t="n">
        <v>8897</v>
      </c>
    </row>
    <row r="58">
      <c r="A58" s="4" t="inlineStr">
        <is>
          <t>INCOME BEFORE INCOME TAX EXPENSE</t>
        </is>
      </c>
      <c r="B58" s="5" t="n">
        <v>1899552</v>
      </c>
      <c r="E58" s="5" t="n">
        <v>1510876</v>
      </c>
      <c r="H58" s="5" t="n">
        <v>5587370</v>
      </c>
      <c r="I58" s="5" t="n">
        <v>3219627</v>
      </c>
    </row>
    <row r="59">
      <c r="A59" s="4" t="inlineStr">
        <is>
          <t>Current Tax (Expense) Benefit</t>
        </is>
      </c>
      <c r="B59" s="5" t="n">
        <v>157333</v>
      </c>
      <c r="E59" s="5" t="n">
        <v>5532</v>
      </c>
      <c r="H59" s="5" t="n">
        <v>254745</v>
      </c>
      <c r="I59" s="5" t="n">
        <v>24968</v>
      </c>
    </row>
    <row r="60">
      <c r="A60" s="4" t="inlineStr">
        <is>
          <t>Deferred Tax (Expense) Benefit</t>
        </is>
      </c>
      <c r="B60" s="5" t="n">
        <v>-338098</v>
      </c>
      <c r="E60" s="5" t="n">
        <v>-236356</v>
      </c>
      <c r="H60" s="5" t="n">
        <v>-356164</v>
      </c>
      <c r="I60" s="5" t="n">
        <v>-315849</v>
      </c>
    </row>
    <row r="61">
      <c r="A61" s="4" t="inlineStr">
        <is>
          <t>Total Income Tax Benefit (Expense)</t>
        </is>
      </c>
      <c r="B61" s="5" t="n">
        <v>-180765</v>
      </c>
      <c r="E61" s="5" t="n">
        <v>-230824</v>
      </c>
      <c r="H61" s="5" t="n">
        <v>-101419</v>
      </c>
      <c r="I61" s="5" t="n">
        <v>-290881</v>
      </c>
    </row>
    <row r="62">
      <c r="A62" s="4" t="inlineStr">
        <is>
          <t>NET INCOME</t>
        </is>
      </c>
      <c r="B62" s="5" t="n">
        <v>1718787</v>
      </c>
      <c r="E62" s="5" t="n">
        <v>1280052</v>
      </c>
      <c r="H62" s="5" t="n">
        <v>5485951</v>
      </c>
      <c r="I62" s="5" t="n">
        <v>2928746</v>
      </c>
    </row>
    <row r="63">
      <c r="A63" s="4" t="inlineStr">
        <is>
          <t>Total Assets</t>
        </is>
      </c>
      <c r="B63" s="5" t="n">
        <v>28820472</v>
      </c>
      <c r="E63" s="5" t="n">
        <v>22149613</v>
      </c>
      <c r="H63" s="5" t="n">
        <v>28820472</v>
      </c>
      <c r="I63" s="5" t="n">
        <v>22149613</v>
      </c>
    </row>
    <row r="64">
      <c r="A64" s="4" t="inlineStr">
        <is>
          <t>Total Liabilities</t>
        </is>
      </c>
      <c r="B64" s="5" t="n">
        <v>2159921</v>
      </c>
      <c r="E64" s="5" t="n">
        <v>1737007</v>
      </c>
      <c r="H64" s="5" t="n">
        <v>2159921</v>
      </c>
      <c r="I64" s="5" t="n">
        <v>1737007</v>
      </c>
    </row>
    <row r="65">
      <c r="A65" s="4" t="inlineStr">
        <is>
          <t>Revenues from Intercompany Sales - eliminated from sales above</t>
        </is>
      </c>
      <c r="B65" s="5" t="n">
        <v>492579</v>
      </c>
      <c r="E65" s="5" t="n">
        <v>498312</v>
      </c>
      <c r="H65" s="5" t="n">
        <v>1367619</v>
      </c>
      <c r="I65" s="5" t="n">
        <v>801134</v>
      </c>
    </row>
    <row r="66">
      <c r="A66" s="4" t="inlineStr">
        <is>
          <t>Depreciation and Amortization</t>
        </is>
      </c>
      <c r="B66" s="5" t="n">
        <v>195103</v>
      </c>
      <c r="E66" s="5" t="n">
        <v>261975</v>
      </c>
      <c r="H66" s="5" t="n">
        <v>707761</v>
      </c>
      <c r="I66" s="5" t="n">
        <v>539567</v>
      </c>
    </row>
    <row r="67">
      <c r="A67" s="4" t="inlineStr">
        <is>
          <t>Purchases of Long-lived Assets</t>
        </is>
      </c>
      <c r="B67" s="5" t="n">
        <v>201198</v>
      </c>
      <c r="E67" s="5" t="n">
        <v>317892</v>
      </c>
      <c r="H67" s="5" t="n">
        <v>745405</v>
      </c>
      <c r="I67" s="5" t="n">
        <v>758619</v>
      </c>
    </row>
    <row r="68">
      <c r="A68" s="4" t="inlineStr">
        <is>
          <t>Marine Engineering Business Services [Member] | Segment Reporting [Member]</t>
        </is>
      </c>
    </row>
    <row r="69">
      <c r="A69" s="3" t="inlineStr">
        <is>
          <t>Segment Reporting Information [Line Items]</t>
        </is>
      </c>
    </row>
    <row r="70">
      <c r="A70" s="4" t="inlineStr">
        <is>
          <t>Revenues from External Customers</t>
        </is>
      </c>
      <c r="B70" s="5" t="n">
        <v>1982324</v>
      </c>
      <c r="E70" s="5" t="n">
        <v>2342966</v>
      </c>
      <c r="H70" s="5" t="n">
        <v>4473171</v>
      </c>
      <c r="I70" s="5" t="n">
        <v>6989152</v>
      </c>
    </row>
    <row r="71">
      <c r="A71" s="4" t="inlineStr">
        <is>
          <t>Cost of Revenues</t>
        </is>
      </c>
      <c r="B71" s="5" t="n">
        <v>1069723</v>
      </c>
      <c r="E71" s="5" t="n">
        <v>1123751</v>
      </c>
      <c r="H71" s="5" t="n">
        <v>2511756</v>
      </c>
      <c r="I71" s="5" t="n">
        <v>3831564</v>
      </c>
    </row>
    <row r="72">
      <c r="A72" s="4" t="inlineStr">
        <is>
          <t>Gross Profit</t>
        </is>
      </c>
      <c r="B72" s="5" t="n">
        <v>912601</v>
      </c>
      <c r="E72" s="5" t="n">
        <v>1219215</v>
      </c>
      <c r="H72" s="5" t="n">
        <v>1961415</v>
      </c>
      <c r="I72" s="5" t="n">
        <v>3157588</v>
      </c>
    </row>
    <row r="73">
      <c r="A73" s="4" t="inlineStr">
        <is>
          <t>Research &amp; Development</t>
        </is>
      </c>
      <c r="B73" s="5" t="n">
        <v>135213</v>
      </c>
      <c r="E73" s="5" t="n">
        <v>352625</v>
      </c>
      <c r="H73" s="5" t="n">
        <v>383011</v>
      </c>
      <c r="I73" s="5" t="n">
        <v>830008</v>
      </c>
    </row>
    <row r="74">
      <c r="A74" s="4" t="inlineStr">
        <is>
          <t>Selling, General &amp; Administrative</t>
        </is>
      </c>
      <c r="B74" s="5" t="n">
        <v>616378</v>
      </c>
      <c r="E74" s="5" t="n">
        <v>515547</v>
      </c>
      <c r="H74" s="5" t="n">
        <v>1736004</v>
      </c>
      <c r="I74" s="5" t="n">
        <v>1678882</v>
      </c>
    </row>
    <row r="75">
      <c r="A75" s="4" t="inlineStr">
        <is>
          <t>Total Operating Expenses</t>
        </is>
      </c>
      <c r="B75" s="5" t="n">
        <v>751591</v>
      </c>
      <c r="E75" s="5" t="n">
        <v>868172</v>
      </c>
      <c r="H75" s="5" t="n">
        <v>2119015</v>
      </c>
      <c r="I75" s="5" t="n">
        <v>2508890</v>
      </c>
    </row>
    <row r="76">
      <c r="A76" s="4" t="inlineStr">
        <is>
          <t>INCOME FROM OPERATIONS</t>
        </is>
      </c>
      <c r="B76" s="5" t="n">
        <v>161010</v>
      </c>
      <c r="E76" s="5" t="n">
        <v>351043</v>
      </c>
      <c r="H76" s="5" t="n">
        <v>-157600</v>
      </c>
      <c r="I76" s="5" t="n">
        <v>648698</v>
      </c>
    </row>
    <row r="77">
      <c r="A77" s="4" t="inlineStr">
        <is>
          <t>Other Income</t>
        </is>
      </c>
      <c r="B77" s="5" t="n">
        <v>17</v>
      </c>
      <c r="E77" s="5" t="n">
        <v>126</v>
      </c>
      <c r="H77" s="5" t="n">
        <v>51</v>
      </c>
      <c r="I77" s="5" t="n">
        <v>142</v>
      </c>
    </row>
    <row r="78">
      <c r="A78" s="4" t="inlineStr">
        <is>
          <t>Funding from Paycheck Protection Program</t>
        </is>
      </c>
      <c r="B78" s="4" t="inlineStr">
        <is>
          <t xml:space="preserve"> </t>
        </is>
      </c>
      <c r="H78" s="5" t="n">
        <v>526545</v>
      </c>
    </row>
    <row r="79">
      <c r="A79" s="4" t="inlineStr">
        <is>
          <t>Interest (Expense)</t>
        </is>
      </c>
      <c r="B79" s="5" t="n">
        <v>-5863</v>
      </c>
      <c r="E79" s="5" t="n">
        <v>-4672</v>
      </c>
      <c r="H79" s="5" t="n">
        <v>-15558</v>
      </c>
      <c r="I79" s="5" t="n">
        <v>-12313</v>
      </c>
    </row>
    <row r="80">
      <c r="A80" s="4" t="inlineStr">
        <is>
          <t>Total Other Income (Expense)</t>
        </is>
      </c>
      <c r="B80" s="5" t="n">
        <v>-5846</v>
      </c>
      <c r="E80" s="5" t="n">
        <v>-4546</v>
      </c>
      <c r="H80" s="5" t="n">
        <v>511038</v>
      </c>
      <c r="I80" s="5" t="n">
        <v>-12171</v>
      </c>
    </row>
    <row r="81">
      <c r="A81" s="4" t="inlineStr">
        <is>
          <t>INCOME BEFORE INCOME TAX EXPENSE</t>
        </is>
      </c>
      <c r="B81" s="5" t="n">
        <v>155164</v>
      </c>
      <c r="E81" s="5" t="n">
        <v>346497</v>
      </c>
      <c r="H81" s="5" t="n">
        <v>353438</v>
      </c>
      <c r="I81" s="5" t="n">
        <v>636527</v>
      </c>
    </row>
    <row r="82">
      <c r="A82" s="4" t="inlineStr">
        <is>
          <t>Current Tax (Expense) Benefit</t>
        </is>
      </c>
      <c r="B82" s="5" t="n">
        <v>260996</v>
      </c>
      <c r="E82" s="4" t="inlineStr">
        <is>
          <t xml:space="preserve"> </t>
        </is>
      </c>
      <c r="H82" s="5" t="n">
        <v>498666</v>
      </c>
      <c r="I82" s="4" t="inlineStr">
        <is>
          <t xml:space="preserve"> </t>
        </is>
      </c>
    </row>
    <row r="83">
      <c r="A83" s="4" t="inlineStr">
        <is>
          <t>Deferred Tax (Expense) Benefit</t>
        </is>
      </c>
      <c r="B83" s="5" t="n">
        <v>108141</v>
      </c>
      <c r="E83" s="5" t="n">
        <v>15155</v>
      </c>
      <c r="H83" s="5" t="n">
        <v>264636</v>
      </c>
      <c r="I83" s="5" t="n">
        <v>145713</v>
      </c>
    </row>
    <row r="84">
      <c r="A84" s="4" t="inlineStr">
        <is>
          <t>Total Income Tax Benefit (Expense)</t>
        </is>
      </c>
      <c r="B84" s="5" t="n">
        <v>369137</v>
      </c>
      <c r="E84" s="5" t="n">
        <v>15155</v>
      </c>
      <c r="H84" s="5" t="n">
        <v>763302</v>
      </c>
      <c r="I84" s="5" t="n">
        <v>145713</v>
      </c>
    </row>
    <row r="85">
      <c r="A85" s="4" t="inlineStr">
        <is>
          <t>NET INCOME</t>
        </is>
      </c>
      <c r="B85" s="5" t="n">
        <v>524301</v>
      </c>
      <c r="E85" s="5" t="n">
        <v>361652</v>
      </c>
      <c r="H85" s="5" t="n">
        <v>1116740</v>
      </c>
      <c r="I85" s="5" t="n">
        <v>782240</v>
      </c>
    </row>
    <row r="86">
      <c r="A86" s="4" t="inlineStr">
        <is>
          <t>Total Assets</t>
        </is>
      </c>
      <c r="B86" s="5" t="n">
        <v>14608555</v>
      </c>
      <c r="E86" s="5" t="n">
        <v>14439917</v>
      </c>
      <c r="H86" s="5" t="n">
        <v>14608555</v>
      </c>
      <c r="I86" s="5" t="n">
        <v>14439917</v>
      </c>
    </row>
    <row r="87">
      <c r="A87" s="4" t="inlineStr">
        <is>
          <t>Total Liabilities</t>
        </is>
      </c>
      <c r="B87" s="5" t="n">
        <v>844816</v>
      </c>
      <c r="E87" s="5" t="n">
        <v>1392816</v>
      </c>
      <c r="H87" s="5" t="n">
        <v>844816</v>
      </c>
      <c r="I87" s="5" t="n">
        <v>1392816</v>
      </c>
    </row>
    <row r="88">
      <c r="A88" s="4" t="inlineStr">
        <is>
          <t>Revenues from Intercompany Sales - eliminated from sales above</t>
        </is>
      </c>
      <c r="B88" s="5" t="n">
        <v>44372</v>
      </c>
      <c r="E88" s="5" t="n">
        <v>8976</v>
      </c>
      <c r="H88" s="5" t="n">
        <v>184016</v>
      </c>
      <c r="I88" s="5" t="n">
        <v>109505</v>
      </c>
    </row>
    <row r="89">
      <c r="A89" s="4" t="inlineStr">
        <is>
          <t>Depreciation and Amortization</t>
        </is>
      </c>
      <c r="B89" s="5" t="n">
        <v>24590</v>
      </c>
      <c r="E89" s="5" t="n">
        <v>43263</v>
      </c>
      <c r="H89" s="5" t="n">
        <v>98671</v>
      </c>
      <c r="I89" s="5" t="n">
        <v>89688</v>
      </c>
    </row>
    <row r="90">
      <c r="A90" s="4" t="inlineStr">
        <is>
          <t>Purchases of Long-lived Assets</t>
        </is>
      </c>
      <c r="B90" s="5" t="n">
        <v>7655</v>
      </c>
      <c r="E90" s="5" t="n">
        <v>23288</v>
      </c>
      <c r="H90" s="5" t="n">
        <v>13203</v>
      </c>
      <c r="I90" s="5" t="n">
        <v>24440</v>
      </c>
    </row>
    <row r="91">
      <c r="A91" s="4" t="inlineStr">
        <is>
          <t>Overhead [Member] | Segment Reporting [Member]</t>
        </is>
      </c>
    </row>
    <row r="92">
      <c r="A92" s="3" t="inlineStr">
        <is>
          <t>Segment Reporting Information [Line Items]</t>
        </is>
      </c>
    </row>
    <row r="93">
      <c r="A93" s="4" t="inlineStr">
        <is>
          <t>Revenues from External Customers</t>
        </is>
      </c>
      <c r="B93" s="4" t="inlineStr">
        <is>
          <t xml:space="preserve"> </t>
        </is>
      </c>
      <c r="E93" s="4" t="inlineStr">
        <is>
          <t xml:space="preserve"> </t>
        </is>
      </c>
      <c r="H93" s="4" t="inlineStr">
        <is>
          <t xml:space="preserve"> </t>
        </is>
      </c>
      <c r="I93" s="4" t="inlineStr">
        <is>
          <t xml:space="preserve"> </t>
        </is>
      </c>
    </row>
    <row r="94">
      <c r="A94" s="4" t="inlineStr">
        <is>
          <t>Cost of Revenues</t>
        </is>
      </c>
      <c r="B94" s="4" t="inlineStr">
        <is>
          <t xml:space="preserve"> </t>
        </is>
      </c>
      <c r="E94" s="4" t="inlineStr">
        <is>
          <t xml:space="preserve"> </t>
        </is>
      </c>
      <c r="H94" s="4" t="inlineStr">
        <is>
          <t xml:space="preserve"> </t>
        </is>
      </c>
      <c r="I94" s="4" t="inlineStr">
        <is>
          <t xml:space="preserve"> </t>
        </is>
      </c>
    </row>
    <row r="95">
      <c r="A95" s="4" t="inlineStr">
        <is>
          <t>Gross Profit</t>
        </is>
      </c>
      <c r="B95" s="4" t="inlineStr">
        <is>
          <t xml:space="preserve"> </t>
        </is>
      </c>
      <c r="E95" s="4" t="inlineStr">
        <is>
          <t xml:space="preserve"> </t>
        </is>
      </c>
      <c r="H95" s="4" t="inlineStr">
        <is>
          <t xml:space="preserve"> </t>
        </is>
      </c>
      <c r="I95" s="4" t="inlineStr">
        <is>
          <t xml:space="preserve"> </t>
        </is>
      </c>
    </row>
    <row r="96">
      <c r="A96" s="4" t="inlineStr">
        <is>
          <t>Research &amp; Development</t>
        </is>
      </c>
      <c r="B96" s="4" t="inlineStr">
        <is>
          <t xml:space="preserve"> </t>
        </is>
      </c>
      <c r="E96" s="5" t="n">
        <v>25684</v>
      </c>
      <c r="H96" s="4" t="inlineStr">
        <is>
          <t xml:space="preserve"> </t>
        </is>
      </c>
      <c r="I96" s="5" t="n">
        <v>190782</v>
      </c>
    </row>
    <row r="97">
      <c r="A97" s="4" t="inlineStr">
        <is>
          <t>Selling, General &amp; Administrative</t>
        </is>
      </c>
      <c r="B97" s="5" t="n">
        <v>728313</v>
      </c>
      <c r="E97" s="5" t="n">
        <v>513150</v>
      </c>
      <c r="H97" s="5" t="n">
        <v>1667607</v>
      </c>
      <c r="I97" s="5" t="n">
        <v>1214528</v>
      </c>
    </row>
    <row r="98">
      <c r="A98" s="4" t="inlineStr">
        <is>
          <t>Total Operating Expenses</t>
        </is>
      </c>
      <c r="B98" s="5" t="n">
        <v>728313</v>
      </c>
      <c r="E98" s="5" t="n">
        <v>538834</v>
      </c>
      <c r="H98" s="5" t="n">
        <v>1667607</v>
      </c>
      <c r="I98" s="5" t="n">
        <v>1405310</v>
      </c>
    </row>
    <row r="99">
      <c r="A99" s="4" t="inlineStr">
        <is>
          <t>INCOME FROM OPERATIONS</t>
        </is>
      </c>
      <c r="B99" s="5" t="n">
        <v>-728313</v>
      </c>
      <c r="E99" s="5" t="n">
        <v>-538834</v>
      </c>
      <c r="H99" s="5" t="n">
        <v>-1667607</v>
      </c>
      <c r="I99" s="5" t="n">
        <v>-1405310</v>
      </c>
    </row>
    <row r="100">
      <c r="A100" s="4" t="inlineStr">
        <is>
          <t>Other Income</t>
        </is>
      </c>
      <c r="B100" s="4" t="inlineStr">
        <is>
          <t xml:space="preserve"> </t>
        </is>
      </c>
      <c r="E100" s="4" t="inlineStr">
        <is>
          <t xml:space="preserve"> </t>
        </is>
      </c>
      <c r="H100" s="5" t="n">
        <v>846</v>
      </c>
      <c r="I100" s="4" t="inlineStr">
        <is>
          <t xml:space="preserve"> </t>
        </is>
      </c>
    </row>
    <row r="101">
      <c r="A101" s="4" t="inlineStr">
        <is>
          <t>Funding from Paycheck Protection Program</t>
        </is>
      </c>
      <c r="B101" s="4" t="inlineStr">
        <is>
          <t xml:space="preserve"> </t>
        </is>
      </c>
      <c r="H101" s="4" t="inlineStr">
        <is>
          <t xml:space="preserve"> </t>
        </is>
      </c>
    </row>
    <row r="102">
      <c r="A102" s="4" t="inlineStr">
        <is>
          <t>Interest (Expense)</t>
        </is>
      </c>
      <c r="B102" s="5" t="n">
        <v>-6155</v>
      </c>
      <c r="E102" s="5" t="n">
        <v>-10190</v>
      </c>
      <c r="H102" s="5" t="n">
        <v>-18844</v>
      </c>
      <c r="I102" s="5" t="n">
        <v>-34992</v>
      </c>
    </row>
    <row r="103">
      <c r="A103" s="4" t="inlineStr">
        <is>
          <t>Total Other Income (Expense)</t>
        </is>
      </c>
      <c r="B103" s="5" t="n">
        <v>-6155</v>
      </c>
      <c r="E103" s="5" t="n">
        <v>-10190</v>
      </c>
      <c r="H103" s="5" t="n">
        <v>-17998</v>
      </c>
      <c r="I103" s="5" t="n">
        <v>-34992</v>
      </c>
    </row>
    <row r="104">
      <c r="A104" s="4" t="inlineStr">
        <is>
          <t>INCOME BEFORE INCOME TAX EXPENSE</t>
        </is>
      </c>
      <c r="B104" s="5" t="n">
        <v>-734468</v>
      </c>
      <c r="E104" s="5" t="n">
        <v>-549024</v>
      </c>
      <c r="H104" s="5" t="n">
        <v>-1685605</v>
      </c>
      <c r="I104" s="5" t="n">
        <v>-1440302</v>
      </c>
    </row>
    <row r="105">
      <c r="A105" s="4" t="inlineStr">
        <is>
          <t>Current Tax (Expense) Benefit</t>
        </is>
      </c>
      <c r="B105" s="4" t="inlineStr">
        <is>
          <t xml:space="preserve"> </t>
        </is>
      </c>
      <c r="E105" s="5" t="n">
        <v>-3948</v>
      </c>
      <c r="H105" s="5" t="n">
        <v>-394</v>
      </c>
      <c r="I105" s="5" t="n">
        <v>-11905</v>
      </c>
    </row>
    <row r="106">
      <c r="A106" s="4" t="inlineStr">
        <is>
          <t>Deferred Tax (Expense) Benefit</t>
        </is>
      </c>
      <c r="B106" s="5" t="n">
        <v>12466</v>
      </c>
      <c r="E106" s="5" t="n">
        <v>-65979</v>
      </c>
      <c r="H106" s="5" t="n">
        <v>-58829</v>
      </c>
      <c r="I106" s="5" t="n">
        <v>-154333</v>
      </c>
    </row>
    <row r="107">
      <c r="A107" s="4" t="inlineStr">
        <is>
          <t>Total Income Tax Benefit (Expense)</t>
        </is>
      </c>
      <c r="B107" s="5" t="n">
        <v>12466</v>
      </c>
      <c r="E107" s="5" t="n">
        <v>-69927</v>
      </c>
      <c r="H107" s="5" t="n">
        <v>-59223</v>
      </c>
      <c r="I107" s="5" t="n">
        <v>-166238</v>
      </c>
    </row>
    <row r="108">
      <c r="A108" s="4" t="inlineStr">
        <is>
          <t>NET INCOME</t>
        </is>
      </c>
      <c r="B108" s="5" t="n">
        <v>-722002</v>
      </c>
      <c r="E108" s="5" t="n">
        <v>-618951</v>
      </c>
      <c r="H108" s="5" t="n">
        <v>-1744828</v>
      </c>
      <c r="I108" s="5" t="n">
        <v>-1606540</v>
      </c>
    </row>
    <row r="109">
      <c r="A109" s="4" t="inlineStr">
        <is>
          <t>Total Assets</t>
        </is>
      </c>
      <c r="B109" s="5" t="n">
        <v>934192</v>
      </c>
      <c r="E109" s="5" t="n">
        <v>678515</v>
      </c>
      <c r="H109" s="5" t="n">
        <v>934192</v>
      </c>
      <c r="I109" s="5" t="n">
        <v>678515</v>
      </c>
    </row>
    <row r="110">
      <c r="A110" s="4" t="inlineStr">
        <is>
          <t>Total Liabilities</t>
        </is>
      </c>
      <c r="B110" s="5" t="n">
        <v>379474</v>
      </c>
      <c r="E110" s="5" t="n">
        <v>767393</v>
      </c>
      <c r="H110" s="5" t="n">
        <v>379474</v>
      </c>
      <c r="I110" s="5" t="n">
        <v>767393</v>
      </c>
    </row>
    <row r="111">
      <c r="A111" s="4" t="inlineStr">
        <is>
          <t>Revenues from Intercompany Sales - eliminated from sales above</t>
        </is>
      </c>
      <c r="B111" s="5" t="n">
        <v>675000</v>
      </c>
      <c r="E111" s="5" t="n">
        <v>1350000</v>
      </c>
      <c r="H111" s="5" t="n">
        <v>2025000</v>
      </c>
      <c r="I111" s="5" t="n">
        <v>2025000</v>
      </c>
    </row>
    <row r="112">
      <c r="A112" s="4" t="inlineStr">
        <is>
          <t>Depreciation and Amortization</t>
        </is>
      </c>
      <c r="B112" s="5" t="n">
        <v>7952</v>
      </c>
      <c r="E112" s="5" t="n">
        <v>4677</v>
      </c>
      <c r="H112" s="5" t="n">
        <v>21077</v>
      </c>
      <c r="I112" s="5" t="n">
        <v>14080</v>
      </c>
    </row>
    <row r="113">
      <c r="A113" s="4" t="inlineStr">
        <is>
          <t>Purchases of Long-lived Assets</t>
        </is>
      </c>
      <c r="B113" s="6" t="n">
        <v>30584</v>
      </c>
      <c r="E113" s="4" t="inlineStr">
        <is>
          <t xml:space="preserve"> </t>
        </is>
      </c>
      <c r="H113" s="6" t="n">
        <v>80018</v>
      </c>
      <c r="I113" s="6" t="n">
        <v>49615</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 OF REVENUE FROM CONTRACTS FOR SALE WITH CUSTOMERS BY GEOGRAPHIC LOCATION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egment Reporting Information [Line Items]</t>
        </is>
      </c>
    </row>
    <row r="4">
      <c r="A4" s="4" t="inlineStr">
        <is>
          <t>Total Revenues</t>
        </is>
      </c>
      <c r="B4" s="6" t="n">
        <v>5827375</v>
      </c>
      <c r="C4" s="6" t="n">
        <v>5396036</v>
      </c>
      <c r="D4" s="6" t="n">
        <v>16250910</v>
      </c>
    </row>
    <row r="5">
      <c r="A5" s="4" t="inlineStr">
        <is>
          <t>Geographic Concentration Risk [Member]</t>
        </is>
      </c>
    </row>
    <row r="6">
      <c r="A6" s="3" t="inlineStr">
        <is>
          <t>Segment Reporting Information [Line Items]</t>
        </is>
      </c>
    </row>
    <row r="7">
      <c r="A7" s="4" t="inlineStr">
        <is>
          <t>Total Revenues</t>
        </is>
      </c>
      <c r="E7" s="6" t="n">
        <v>15366233</v>
      </c>
    </row>
    <row r="8">
      <c r="A8" s="4" t="inlineStr">
        <is>
          <t>Product Concentration Risk [Member]</t>
        </is>
      </c>
    </row>
    <row r="9">
      <c r="A9" s="3" t="inlineStr">
        <is>
          <t>Segment Reporting Information [Line Items]</t>
        </is>
      </c>
    </row>
    <row r="10">
      <c r="A10" s="4" t="inlineStr">
        <is>
          <t>Total Revenues</t>
        </is>
      </c>
      <c r="E10" s="5" t="n">
        <v>15366233</v>
      </c>
    </row>
    <row r="11">
      <c r="A11" s="4" t="inlineStr">
        <is>
          <t>Revenue from Rights Concentration Risk [Member]</t>
        </is>
      </c>
    </row>
    <row r="12">
      <c r="A12" s="3" t="inlineStr">
        <is>
          <t>Segment Reporting Information [Line Items]</t>
        </is>
      </c>
    </row>
    <row r="13">
      <c r="A13" s="4" t="inlineStr">
        <is>
          <t>Total Revenues</t>
        </is>
      </c>
      <c r="E13" s="5" t="n">
        <v>15366233</v>
      </c>
    </row>
    <row r="14">
      <c r="A14" s="4" t="inlineStr">
        <is>
          <t>Transferred at Point in Time [Member]</t>
        </is>
      </c>
    </row>
    <row r="15">
      <c r="A15" s="3" t="inlineStr">
        <is>
          <t>Segment Reporting Information [Line Items]</t>
        </is>
      </c>
    </row>
    <row r="16">
      <c r="A16" s="4" t="inlineStr">
        <is>
          <t>Total Revenues</t>
        </is>
      </c>
      <c r="B16" s="5" t="n">
        <v>2969217</v>
      </c>
      <c r="C16" s="5" t="n">
        <v>2309243</v>
      </c>
      <c r="D16" s="5" t="n">
        <v>9651231</v>
      </c>
    </row>
    <row r="17">
      <c r="A17" s="4" t="inlineStr">
        <is>
          <t>Transferred at Point in Time [Member] | Revenue from Rights Concentration Risk [Member]</t>
        </is>
      </c>
    </row>
    <row r="18">
      <c r="A18" s="3" t="inlineStr">
        <is>
          <t>Segment Reporting Information [Line Items]</t>
        </is>
      </c>
    </row>
    <row r="19">
      <c r="A19" s="4" t="inlineStr">
        <is>
          <t>Total Revenues</t>
        </is>
      </c>
      <c r="E19" s="5" t="n">
        <v>5628532</v>
      </c>
    </row>
    <row r="20">
      <c r="A20" s="4" t="inlineStr">
        <is>
          <t>Transferred over Time [Member]</t>
        </is>
      </c>
    </row>
    <row r="21">
      <c r="A21" s="3" t="inlineStr">
        <is>
          <t>Segment Reporting Information [Line Items]</t>
        </is>
      </c>
    </row>
    <row r="22">
      <c r="A22" s="4" t="inlineStr">
        <is>
          <t>Total Revenues</t>
        </is>
      </c>
      <c r="B22" s="5" t="n">
        <v>2858158</v>
      </c>
      <c r="C22" s="5" t="n">
        <v>3086793</v>
      </c>
      <c r="D22" s="5" t="n">
        <v>6599679</v>
      </c>
    </row>
    <row r="23">
      <c r="A23" s="4" t="inlineStr">
        <is>
          <t>Transferred over Time [Member] | Revenue from Rights Concentration Risk [Member]</t>
        </is>
      </c>
    </row>
    <row r="24">
      <c r="A24" s="3" t="inlineStr">
        <is>
          <t>Segment Reporting Information [Line Items]</t>
        </is>
      </c>
    </row>
    <row r="25">
      <c r="A25" s="4" t="inlineStr">
        <is>
          <t>Total Revenues</t>
        </is>
      </c>
      <c r="E25" s="5" t="n">
        <v>9737701</v>
      </c>
    </row>
    <row r="26">
      <c r="A26" s="4" t="inlineStr">
        <is>
          <t>Equipment Sales [Member]</t>
        </is>
      </c>
    </row>
    <row r="27">
      <c r="A27" s="3" t="inlineStr">
        <is>
          <t>Segment Reporting Information [Line Items]</t>
        </is>
      </c>
    </row>
    <row r="28">
      <c r="A28" s="4" t="inlineStr">
        <is>
          <t>Total Revenues</t>
        </is>
      </c>
      <c r="B28" s="5" t="n">
        <v>2933775</v>
      </c>
      <c r="C28" s="5" t="n">
        <v>2218703</v>
      </c>
      <c r="D28" s="5" t="n">
        <v>9132187</v>
      </c>
    </row>
    <row r="29">
      <c r="A29" s="4" t="inlineStr">
        <is>
          <t>Equipment Sales [Member] | Product Concentration Risk [Member]</t>
        </is>
      </c>
    </row>
    <row r="30">
      <c r="A30" s="3" t="inlineStr">
        <is>
          <t>Segment Reporting Information [Line Items]</t>
        </is>
      </c>
    </row>
    <row r="31">
      <c r="A31" s="4" t="inlineStr">
        <is>
          <t>Total Revenues</t>
        </is>
      </c>
      <c r="E31" s="5" t="n">
        <v>5402074</v>
      </c>
    </row>
    <row r="32">
      <c r="A32" s="4" t="inlineStr">
        <is>
          <t>Equipment Rentals [Member]</t>
        </is>
      </c>
    </row>
    <row r="33">
      <c r="A33" s="3" t="inlineStr">
        <is>
          <t>Segment Reporting Information [Line Items]</t>
        </is>
      </c>
    </row>
    <row r="34">
      <c r="A34" s="4" t="inlineStr">
        <is>
          <t>Total Revenues</t>
        </is>
      </c>
      <c r="B34" s="5" t="n">
        <v>713389</v>
      </c>
      <c r="C34" s="5" t="n">
        <v>119100</v>
      </c>
      <c r="D34" s="5" t="n">
        <v>1645942</v>
      </c>
    </row>
    <row r="35">
      <c r="A35" s="4" t="inlineStr">
        <is>
          <t>Equipment Rentals [Member] | Product Concentration Risk [Member]</t>
        </is>
      </c>
    </row>
    <row r="36">
      <c r="A36" s="3" t="inlineStr">
        <is>
          <t>Segment Reporting Information [Line Items]</t>
        </is>
      </c>
    </row>
    <row r="37">
      <c r="A37" s="4" t="inlineStr">
        <is>
          <t>Total Revenues</t>
        </is>
      </c>
      <c r="E37" s="5" t="n">
        <v>947664</v>
      </c>
    </row>
    <row r="38">
      <c r="A38" s="4" t="inlineStr">
        <is>
          <t>Software Sales [Member]</t>
        </is>
      </c>
    </row>
    <row r="39">
      <c r="A39" s="3" t="inlineStr">
        <is>
          <t>Segment Reporting Information [Line Items]</t>
        </is>
      </c>
    </row>
    <row r="40">
      <c r="A40" s="4" t="inlineStr">
        <is>
          <t>Total Revenues</t>
        </is>
      </c>
      <c r="B40" s="5" t="n">
        <v>153150</v>
      </c>
      <c r="C40" s="5" t="n">
        <v>90540</v>
      </c>
      <c r="D40" s="5" t="n">
        <v>599425</v>
      </c>
    </row>
    <row r="41">
      <c r="A41" s="4" t="inlineStr">
        <is>
          <t>Software Sales [Member] | Product Concentration Risk [Member]</t>
        </is>
      </c>
    </row>
    <row r="42">
      <c r="A42" s="3" t="inlineStr">
        <is>
          <t>Segment Reporting Information [Line Items]</t>
        </is>
      </c>
    </row>
    <row r="43">
      <c r="A43" s="4" t="inlineStr">
        <is>
          <t>Total Revenues</t>
        </is>
      </c>
      <c r="E43" s="5" t="n">
        <v>358467</v>
      </c>
    </row>
    <row r="44">
      <c r="A44" s="4" t="inlineStr">
        <is>
          <t>Engineering Parts [Member]</t>
        </is>
      </c>
    </row>
    <row r="45">
      <c r="A45" s="3" t="inlineStr">
        <is>
          <t>Segment Reporting Information [Line Items]</t>
        </is>
      </c>
    </row>
    <row r="46">
      <c r="A46" s="4" t="inlineStr">
        <is>
          <t>Total Revenues</t>
        </is>
      </c>
      <c r="B46" s="5" t="n">
        <v>1093176</v>
      </c>
      <c r="C46" s="5" t="n">
        <v>1895509</v>
      </c>
      <c r="D46" s="5" t="n">
        <v>2941848</v>
      </c>
    </row>
    <row r="47">
      <c r="A47" s="4" t="inlineStr">
        <is>
          <t>Engineering Parts [Member] | Product Concentration Risk [Member]</t>
        </is>
      </c>
    </row>
    <row r="48">
      <c r="A48" s="3" t="inlineStr">
        <is>
          <t>Segment Reporting Information [Line Items]</t>
        </is>
      </c>
    </row>
    <row r="49">
      <c r="A49" s="4" t="inlineStr">
        <is>
          <t>Total Revenues</t>
        </is>
      </c>
      <c r="E49" s="5" t="n">
        <v>5883872</v>
      </c>
    </row>
    <row r="50">
      <c r="A50" s="4" t="inlineStr">
        <is>
          <t>Services [Member]</t>
        </is>
      </c>
    </row>
    <row r="51">
      <c r="A51" s="3" t="inlineStr">
        <is>
          <t>Segment Reporting Information [Line Items]</t>
        </is>
      </c>
    </row>
    <row r="52">
      <c r="A52" s="4" t="inlineStr">
        <is>
          <t>Total Revenues</t>
        </is>
      </c>
      <c r="B52" s="5" t="n">
        <v>933885</v>
      </c>
      <c r="C52" s="5" t="n">
        <v>1072184</v>
      </c>
      <c r="D52" s="5" t="n">
        <v>1931508</v>
      </c>
    </row>
    <row r="53">
      <c r="A53" s="4" t="inlineStr">
        <is>
          <t>Services [Member] | Product Concentration Risk [Member]</t>
        </is>
      </c>
    </row>
    <row r="54">
      <c r="A54" s="3" t="inlineStr">
        <is>
          <t>Segment Reporting Information [Line Items]</t>
        </is>
      </c>
    </row>
    <row r="55">
      <c r="A55" s="4" t="inlineStr">
        <is>
          <t>Total Revenues</t>
        </is>
      </c>
      <c r="E55" s="5" t="n">
        <v>2774156</v>
      </c>
    </row>
    <row r="56">
      <c r="A56" s="4" t="inlineStr">
        <is>
          <t>Americas [Member]</t>
        </is>
      </c>
    </row>
    <row r="57">
      <c r="A57" s="3" t="inlineStr">
        <is>
          <t>Segment Reporting Information [Line Items]</t>
        </is>
      </c>
    </row>
    <row r="58">
      <c r="A58" s="4" t="inlineStr">
        <is>
          <t>Total Revenues</t>
        </is>
      </c>
      <c r="B58" s="5" t="n">
        <v>1551603</v>
      </c>
      <c r="C58" s="5" t="n">
        <v>2825555</v>
      </c>
      <c r="D58" s="5" t="n">
        <v>4129314</v>
      </c>
    </row>
    <row r="59">
      <c r="A59" s="4" t="inlineStr">
        <is>
          <t>Americas [Member] | Geographic Concentration Risk [Member]</t>
        </is>
      </c>
    </row>
    <row r="60">
      <c r="A60" s="3" t="inlineStr">
        <is>
          <t>Segment Reporting Information [Line Items]</t>
        </is>
      </c>
    </row>
    <row r="61">
      <c r="A61" s="4" t="inlineStr">
        <is>
          <t>Total Revenues</t>
        </is>
      </c>
      <c r="E61" s="5" t="n">
        <v>7026539</v>
      </c>
    </row>
    <row r="62">
      <c r="A62" s="4" t="inlineStr">
        <is>
          <t>Europe [Member]</t>
        </is>
      </c>
    </row>
    <row r="63">
      <c r="A63" s="3" t="inlineStr">
        <is>
          <t>Segment Reporting Information [Line Items]</t>
        </is>
      </c>
    </row>
    <row r="64">
      <c r="A64" s="4" t="inlineStr">
        <is>
          <t>Total Revenues</t>
        </is>
      </c>
      <c r="B64" s="5" t="n">
        <v>3042045</v>
      </c>
      <c r="C64" s="5" t="n">
        <v>829431</v>
      </c>
      <c r="D64" s="5" t="n">
        <v>7209743</v>
      </c>
    </row>
    <row r="65">
      <c r="A65" s="4" t="inlineStr">
        <is>
          <t>Europe [Member] | Geographic Concentration Risk [Member]</t>
        </is>
      </c>
    </row>
    <row r="66">
      <c r="A66" s="3" t="inlineStr">
        <is>
          <t>Segment Reporting Information [Line Items]</t>
        </is>
      </c>
    </row>
    <row r="67">
      <c r="A67" s="4" t="inlineStr">
        <is>
          <t>Total Revenues</t>
        </is>
      </c>
      <c r="E67" s="5" t="n">
        <v>3468610</v>
      </c>
    </row>
    <row r="68">
      <c r="A68" s="4" t="inlineStr">
        <is>
          <t>Australia/Asia [Member]</t>
        </is>
      </c>
    </row>
    <row r="69">
      <c r="A69" s="3" t="inlineStr">
        <is>
          <t>Segment Reporting Information [Line Items]</t>
        </is>
      </c>
    </row>
    <row r="70">
      <c r="A70" s="4" t="inlineStr">
        <is>
          <t>Total Revenues</t>
        </is>
      </c>
      <c r="B70" s="5" t="n">
        <v>971563</v>
      </c>
      <c r="C70" s="5" t="n">
        <v>1718644</v>
      </c>
      <c r="D70" s="5" t="n">
        <v>4466796</v>
      </c>
    </row>
    <row r="71">
      <c r="A71" s="4" t="inlineStr">
        <is>
          <t>Australia/Asia [Member] | Geographic Concentration Risk [Member]</t>
        </is>
      </c>
    </row>
    <row r="72">
      <c r="A72" s="3" t="inlineStr">
        <is>
          <t>Segment Reporting Information [Line Items]</t>
        </is>
      </c>
    </row>
    <row r="73">
      <c r="A73" s="4" t="inlineStr">
        <is>
          <t>Total Revenues</t>
        </is>
      </c>
      <c r="E73" s="5" t="n">
        <v>4760390</v>
      </c>
    </row>
    <row r="74">
      <c r="A74" s="4" t="inlineStr">
        <is>
          <t>Middle East &amp;amp;amp;amp; Africa [Member]</t>
        </is>
      </c>
    </row>
    <row r="75">
      <c r="A75" s="3" t="inlineStr">
        <is>
          <t>Segment Reporting Information [Line Items]</t>
        </is>
      </c>
    </row>
    <row r="76">
      <c r="A76" s="4" t="inlineStr">
        <is>
          <t>Total Revenues</t>
        </is>
      </c>
      <c r="B76" s="5" t="n">
        <v>262164</v>
      </c>
      <c r="C76" s="5" t="n">
        <v>22406</v>
      </c>
      <c r="D76" s="5" t="n">
        <v>445057</v>
      </c>
    </row>
    <row r="77">
      <c r="A77" s="4" t="inlineStr">
        <is>
          <t>Middle East &amp;amp;amp;amp; Africa [Member] | Geographic Concentration Risk [Member]</t>
        </is>
      </c>
    </row>
    <row r="78">
      <c r="A78" s="3" t="inlineStr">
        <is>
          <t>Segment Reporting Information [Line Items]</t>
        </is>
      </c>
    </row>
    <row r="79">
      <c r="A79" s="4" t="inlineStr">
        <is>
          <t>Total Revenues</t>
        </is>
      </c>
      <c r="E79" s="5" t="n">
        <v>110694</v>
      </c>
    </row>
    <row r="80">
      <c r="A80" s="4" t="inlineStr">
        <is>
          <t>Marine Technology Business Products [Member]</t>
        </is>
      </c>
    </row>
    <row r="81">
      <c r="A81" s="3" t="inlineStr">
        <is>
          <t>Segment Reporting Information [Line Items]</t>
        </is>
      </c>
    </row>
    <row r="82">
      <c r="A82" s="4" t="inlineStr">
        <is>
          <t>Total Revenues</t>
        </is>
      </c>
      <c r="B82" s="5" t="n">
        <v>3845051</v>
      </c>
      <c r="C82" s="5" t="n">
        <v>3053070</v>
      </c>
      <c r="D82" s="5" t="n">
        <v>11777739</v>
      </c>
    </row>
    <row r="83">
      <c r="A83" s="4" t="inlineStr">
        <is>
          <t>Marine Technology Business Products [Member] | Geographic Concentration Risk [Member]</t>
        </is>
      </c>
    </row>
    <row r="84">
      <c r="A84" s="3" t="inlineStr">
        <is>
          <t>Segment Reporting Information [Line Items]</t>
        </is>
      </c>
    </row>
    <row r="85">
      <c r="A85" s="4" t="inlineStr">
        <is>
          <t>Total Revenues</t>
        </is>
      </c>
      <c r="E85" s="5" t="n">
        <v>8377081</v>
      </c>
    </row>
    <row r="86">
      <c r="A86" s="4" t="inlineStr">
        <is>
          <t>Marine Technology Business Products [Member] | Product Concentration Risk [Member]</t>
        </is>
      </c>
    </row>
    <row r="87">
      <c r="A87" s="3" t="inlineStr">
        <is>
          <t>Segment Reporting Information [Line Items]</t>
        </is>
      </c>
    </row>
    <row r="88">
      <c r="A88" s="4" t="inlineStr">
        <is>
          <t>Total Revenues</t>
        </is>
      </c>
      <c r="E88" s="5" t="n">
        <v>8377081</v>
      </c>
    </row>
    <row r="89">
      <c r="A89" s="4" t="inlineStr">
        <is>
          <t>Marine Technology Business Products [Member] | Revenue from Rights Concentration Risk [Member]</t>
        </is>
      </c>
    </row>
    <row r="90">
      <c r="A90" s="3" t="inlineStr">
        <is>
          <t>Segment Reporting Information [Line Items]</t>
        </is>
      </c>
    </row>
    <row r="91">
      <c r="A91" s="4" t="inlineStr">
        <is>
          <t>Total Revenues</t>
        </is>
      </c>
      <c r="E91" s="5" t="n">
        <v>8377081</v>
      </c>
    </row>
    <row r="92">
      <c r="A92" s="4" t="inlineStr">
        <is>
          <t>Marine Technology Business Products [Member] | Transferred at Point in Time [Member]</t>
        </is>
      </c>
    </row>
    <row r="93">
      <c r="A93" s="3" t="inlineStr">
        <is>
          <t>Segment Reporting Information [Line Items]</t>
        </is>
      </c>
    </row>
    <row r="94">
      <c r="A94" s="4" t="inlineStr">
        <is>
          <t>Total Revenues</t>
        </is>
      </c>
      <c r="B94" s="5" t="n">
        <v>2298962</v>
      </c>
      <c r="C94" s="5" t="n">
        <v>2148706</v>
      </c>
      <c r="D94" s="5" t="n">
        <v>8666514</v>
      </c>
    </row>
    <row r="95">
      <c r="A95" s="4" t="inlineStr">
        <is>
          <t>Marine Technology Business Products [Member] | Transferred at Point in Time [Member] | Revenue from Rights Concentration Risk [Member]</t>
        </is>
      </c>
    </row>
    <row r="96">
      <c r="A96" s="3" t="inlineStr">
        <is>
          <t>Segment Reporting Information [Line Items]</t>
        </is>
      </c>
    </row>
    <row r="97">
      <c r="A97" s="4" t="inlineStr">
        <is>
          <t>Total Revenues</t>
        </is>
      </c>
      <c r="E97" s="5" t="n">
        <v>5467995</v>
      </c>
    </row>
    <row r="98">
      <c r="A98" s="4" t="inlineStr">
        <is>
          <t>Marine Technology Business Products [Member] | Transferred over Time [Member]</t>
        </is>
      </c>
    </row>
    <row r="99">
      <c r="A99" s="3" t="inlineStr">
        <is>
          <t>Segment Reporting Information [Line Items]</t>
        </is>
      </c>
    </row>
    <row r="100">
      <c r="A100" s="4" t="inlineStr">
        <is>
          <t>Total Revenues</t>
        </is>
      </c>
      <c r="B100" s="5" t="n">
        <v>1546089</v>
      </c>
      <c r="C100" s="5" t="n">
        <v>904364</v>
      </c>
      <c r="D100" s="5" t="n">
        <v>3111225</v>
      </c>
    </row>
    <row r="101">
      <c r="A101" s="4" t="inlineStr">
        <is>
          <t>Marine Technology Business Products [Member] | Transferred over Time [Member] | Revenue from Rights Concentration Risk [Member]</t>
        </is>
      </c>
    </row>
    <row r="102">
      <c r="A102" s="3" t="inlineStr">
        <is>
          <t>Segment Reporting Information [Line Items]</t>
        </is>
      </c>
    </row>
    <row r="103">
      <c r="A103" s="4" t="inlineStr">
        <is>
          <t>Total Revenues</t>
        </is>
      </c>
      <c r="E103" s="5" t="n">
        <v>2909086</v>
      </c>
    </row>
    <row r="104">
      <c r="A104" s="4" t="inlineStr">
        <is>
          <t>Marine Technology Business Products [Member] | Equipment Sales [Member]</t>
        </is>
      </c>
    </row>
    <row r="105">
      <c r="A105" s="3" t="inlineStr">
        <is>
          <t>Segment Reporting Information [Line Items]</t>
        </is>
      </c>
    </row>
    <row r="106">
      <c r="A106" s="4" t="inlineStr">
        <is>
          <t>Total Revenues</t>
        </is>
      </c>
      <c r="B106" s="5" t="n">
        <v>2151520</v>
      </c>
      <c r="C106" s="5" t="n">
        <v>2058166</v>
      </c>
      <c r="D106" s="5" t="n">
        <v>8035469</v>
      </c>
    </row>
    <row r="107">
      <c r="A107" s="4" t="inlineStr">
        <is>
          <t>Marine Technology Business Products [Member] | Equipment Sales [Member] | Product Concentration Risk [Member]</t>
        </is>
      </c>
    </row>
    <row r="108">
      <c r="A108" s="3" t="inlineStr">
        <is>
          <t>Segment Reporting Information [Line Items]</t>
        </is>
      </c>
    </row>
    <row r="109">
      <c r="A109" s="4" t="inlineStr">
        <is>
          <t>Total Revenues</t>
        </is>
      </c>
      <c r="E109" s="5" t="n">
        <v>5241537</v>
      </c>
    </row>
    <row r="110">
      <c r="A110" s="4" t="inlineStr">
        <is>
          <t>Marine Technology Business Products [Member] | Equipment Rentals [Member]</t>
        </is>
      </c>
    </row>
    <row r="111">
      <c r="A111" s="3" t="inlineStr">
        <is>
          <t>Segment Reporting Information [Line Items]</t>
        </is>
      </c>
    </row>
    <row r="112">
      <c r="A112" s="4" t="inlineStr">
        <is>
          <t>Total Revenues</t>
        </is>
      </c>
      <c r="B112" s="5" t="n">
        <v>713389</v>
      </c>
      <c r="C112" s="5" t="n">
        <v>119100</v>
      </c>
      <c r="D112" s="5" t="n">
        <v>1645942</v>
      </c>
    </row>
    <row r="113">
      <c r="A113" s="4" t="inlineStr">
        <is>
          <t>Marine Technology Business Products [Member] | Equipment Rentals [Member] | Product Concentration Risk [Member]</t>
        </is>
      </c>
    </row>
    <row r="114">
      <c r="A114" s="3" t="inlineStr">
        <is>
          <t>Segment Reporting Information [Line Items]</t>
        </is>
      </c>
    </row>
    <row r="115">
      <c r="A115" s="4" t="inlineStr">
        <is>
          <t>Total Revenues</t>
        </is>
      </c>
      <c r="E115" s="5" t="n">
        <v>947664</v>
      </c>
    </row>
    <row r="116">
      <c r="A116" s="4" t="inlineStr">
        <is>
          <t>Marine Technology Business Products [Member] | Software Sales [Member]</t>
        </is>
      </c>
    </row>
    <row r="117">
      <c r="A117" s="3" t="inlineStr">
        <is>
          <t>Segment Reporting Information [Line Items]</t>
        </is>
      </c>
    </row>
    <row r="118">
      <c r="A118" s="4" t="inlineStr">
        <is>
          <t>Total Revenues</t>
        </is>
      </c>
      <c r="B118" s="5" t="n">
        <v>153150</v>
      </c>
      <c r="C118" s="5" t="n">
        <v>90540</v>
      </c>
      <c r="D118" s="5" t="n">
        <v>599425</v>
      </c>
    </row>
    <row r="119">
      <c r="A119" s="4" t="inlineStr">
        <is>
          <t>Marine Technology Business Products [Member] | Software Sales [Member] | Product Concentration Risk [Member]</t>
        </is>
      </c>
    </row>
    <row r="120">
      <c r="A120" s="3" t="inlineStr">
        <is>
          <t>Segment Reporting Information [Line Items]</t>
        </is>
      </c>
    </row>
    <row r="121">
      <c r="A121" s="4" t="inlineStr">
        <is>
          <t>Total Revenues</t>
        </is>
      </c>
      <c r="E121" s="5" t="n">
        <v>358467</v>
      </c>
    </row>
    <row r="122">
      <c r="A122" s="4" t="inlineStr">
        <is>
          <t>Marine Technology Business Products [Member] | Engineering Parts [Member]</t>
        </is>
      </c>
    </row>
    <row r="123">
      <c r="A123" s="3" t="inlineStr">
        <is>
          <t>Segment Reporting Information [Line Items]</t>
        </is>
      </c>
    </row>
    <row r="124">
      <c r="A124" s="4" t="inlineStr">
        <is>
          <t>Total Revenues</t>
        </is>
      </c>
      <c r="B124" s="4" t="inlineStr">
        <is>
          <t xml:space="preserve"> </t>
        </is>
      </c>
      <c r="C124" s="4" t="inlineStr">
        <is>
          <t xml:space="preserve"> </t>
        </is>
      </c>
      <c r="D124" s="5" t="n">
        <v>213956</v>
      </c>
    </row>
    <row r="125">
      <c r="A125" s="4" t="inlineStr">
        <is>
          <t>Marine Technology Business Products [Member] | Engineering Parts [Member] | Product Concentration Risk [Member]</t>
        </is>
      </c>
    </row>
    <row r="126">
      <c r="A126" s="3" t="inlineStr">
        <is>
          <t>Segment Reporting Information [Line Items]</t>
        </is>
      </c>
    </row>
    <row r="127">
      <c r="A127" s="4" t="inlineStr">
        <is>
          <t>Total Revenues</t>
        </is>
      </c>
      <c r="E127" s="4" t="inlineStr">
        <is>
          <t xml:space="preserve"> </t>
        </is>
      </c>
    </row>
    <row r="128">
      <c r="A128" s="4" t="inlineStr">
        <is>
          <t>Marine Technology Business Products [Member] | Services [Member]</t>
        </is>
      </c>
    </row>
    <row r="129">
      <c r="A129" s="3" t="inlineStr">
        <is>
          <t>Segment Reporting Information [Line Items]</t>
        </is>
      </c>
    </row>
    <row r="130">
      <c r="A130" s="4" t="inlineStr">
        <is>
          <t>Total Revenues</t>
        </is>
      </c>
      <c r="B130" s="5" t="n">
        <v>826992</v>
      </c>
      <c r="C130" s="5" t="n">
        <v>785264</v>
      </c>
      <c r="D130" s="5" t="n">
        <v>1282947</v>
      </c>
    </row>
    <row r="131">
      <c r="A131" s="4" t="inlineStr">
        <is>
          <t>Marine Technology Business Products [Member] | Services [Member] | Product Concentration Risk [Member]</t>
        </is>
      </c>
    </row>
    <row r="132">
      <c r="A132" s="3" t="inlineStr">
        <is>
          <t>Segment Reporting Information [Line Items]</t>
        </is>
      </c>
    </row>
    <row r="133">
      <c r="A133" s="4" t="inlineStr">
        <is>
          <t>Total Revenues</t>
        </is>
      </c>
      <c r="E133" s="5" t="n">
        <v>1829413</v>
      </c>
    </row>
    <row r="134">
      <c r="A134" s="4" t="inlineStr">
        <is>
          <t>Marine Technology Business Products [Member] | Americas [Member]</t>
        </is>
      </c>
    </row>
    <row r="135">
      <c r="A135" s="3" t="inlineStr">
        <is>
          <t>Segment Reporting Information [Line Items]</t>
        </is>
      </c>
    </row>
    <row r="136">
      <c r="A136" s="4" t="inlineStr">
        <is>
          <t>Total Revenues</t>
        </is>
      </c>
      <c r="B136" s="5" t="n">
        <v>962043</v>
      </c>
      <c r="C136" s="5" t="n">
        <v>1071893</v>
      </c>
      <c r="D136" s="5" t="n">
        <v>2425850</v>
      </c>
    </row>
    <row r="137">
      <c r="A137" s="4" t="inlineStr">
        <is>
          <t>Marine Technology Business Products [Member] | Americas [Member] | Geographic Concentration Risk [Member]</t>
        </is>
      </c>
    </row>
    <row r="138">
      <c r="A138" s="3" t="inlineStr">
        <is>
          <t>Segment Reporting Information [Line Items]</t>
        </is>
      </c>
    </row>
    <row r="139">
      <c r="A139" s="4" t="inlineStr">
        <is>
          <t>Total Revenues</t>
        </is>
      </c>
      <c r="E139" s="5" t="n">
        <v>2126863</v>
      </c>
    </row>
    <row r="140">
      <c r="A140" s="4" t="inlineStr">
        <is>
          <t>Marine Technology Business Products [Member] | Europe [Member]</t>
        </is>
      </c>
    </row>
    <row r="141">
      <c r="A141" s="3" t="inlineStr">
        <is>
          <t>Segment Reporting Information [Line Items]</t>
        </is>
      </c>
    </row>
    <row r="142">
      <c r="A142" s="4" t="inlineStr">
        <is>
          <t>Total Revenues</t>
        </is>
      </c>
      <c r="B142" s="5" t="n">
        <v>1649281</v>
      </c>
      <c r="C142" s="5" t="n">
        <v>240127</v>
      </c>
      <c r="D142" s="5" t="n">
        <v>4440036</v>
      </c>
    </row>
    <row r="143">
      <c r="A143" s="4" t="inlineStr">
        <is>
          <t>Marine Technology Business Products [Member] | Europe [Member] | Geographic Concentration Risk [Member]</t>
        </is>
      </c>
    </row>
    <row r="144">
      <c r="A144" s="3" t="inlineStr">
        <is>
          <t>Segment Reporting Information [Line Items]</t>
        </is>
      </c>
    </row>
    <row r="145">
      <c r="A145" s="4" t="inlineStr">
        <is>
          <t>Total Revenues</t>
        </is>
      </c>
      <c r="E145" s="5" t="n">
        <v>1379134</v>
      </c>
    </row>
    <row r="146">
      <c r="A146" s="4" t="inlineStr">
        <is>
          <t>Marine Technology Business Products [Member] | Australia/Asia [Member]</t>
        </is>
      </c>
    </row>
    <row r="147">
      <c r="A147" s="3" t="inlineStr">
        <is>
          <t>Segment Reporting Information [Line Items]</t>
        </is>
      </c>
    </row>
    <row r="148">
      <c r="A148" s="4" t="inlineStr">
        <is>
          <t>Total Revenues</t>
        </is>
      </c>
      <c r="B148" s="5" t="n">
        <v>971563</v>
      </c>
      <c r="C148" s="5" t="n">
        <v>1718644</v>
      </c>
      <c r="D148" s="5" t="n">
        <v>4466796</v>
      </c>
    </row>
    <row r="149">
      <c r="A149" s="4" t="inlineStr">
        <is>
          <t>Marine Technology Business Products [Member] | Australia/Asia [Member] | Geographic Concentration Risk [Member]</t>
        </is>
      </c>
    </row>
    <row r="150">
      <c r="A150" s="3" t="inlineStr">
        <is>
          <t>Segment Reporting Information [Line Items]</t>
        </is>
      </c>
    </row>
    <row r="151">
      <c r="A151" s="4" t="inlineStr">
        <is>
          <t>Total Revenues</t>
        </is>
      </c>
      <c r="E151" s="5" t="n">
        <v>4760390</v>
      </c>
    </row>
    <row r="152">
      <c r="A152" s="4" t="inlineStr">
        <is>
          <t>Marine Technology Business Products [Member] | Middle East &amp;amp;amp;amp; Africa [Member]</t>
        </is>
      </c>
    </row>
    <row r="153">
      <c r="A153" s="3" t="inlineStr">
        <is>
          <t>Segment Reporting Information [Line Items]</t>
        </is>
      </c>
    </row>
    <row r="154">
      <c r="A154" s="4" t="inlineStr">
        <is>
          <t>Total Revenues</t>
        </is>
      </c>
      <c r="B154" s="5" t="n">
        <v>262164</v>
      </c>
      <c r="C154" s="5" t="n">
        <v>22406</v>
      </c>
      <c r="D154" s="5" t="n">
        <v>445057</v>
      </c>
    </row>
    <row r="155">
      <c r="A155" s="4" t="inlineStr">
        <is>
          <t>Marine Technology Business Products [Member] | Middle East &amp;amp;amp;amp; Africa [Member] | Geographic Concentration Risk [Member]</t>
        </is>
      </c>
    </row>
    <row r="156">
      <c r="A156" s="3" t="inlineStr">
        <is>
          <t>Segment Reporting Information [Line Items]</t>
        </is>
      </c>
    </row>
    <row r="157">
      <c r="A157" s="4" t="inlineStr">
        <is>
          <t>Total Revenues</t>
        </is>
      </c>
      <c r="E157" s="5" t="n">
        <v>110694</v>
      </c>
    </row>
    <row r="158">
      <c r="A158" s="4" t="inlineStr">
        <is>
          <t>Marine Engineering Business Services [Member]</t>
        </is>
      </c>
    </row>
    <row r="159">
      <c r="A159" s="3" t="inlineStr">
        <is>
          <t>Segment Reporting Information [Line Items]</t>
        </is>
      </c>
    </row>
    <row r="160">
      <c r="A160" s="4" t="inlineStr">
        <is>
          <t>Total Revenues</t>
        </is>
      </c>
      <c r="B160" s="5" t="n">
        <v>1982324</v>
      </c>
      <c r="C160" s="5" t="n">
        <v>2342966</v>
      </c>
      <c r="D160" s="5" t="n">
        <v>4473171</v>
      </c>
    </row>
    <row r="161">
      <c r="A161" s="4" t="inlineStr">
        <is>
          <t>Marine Engineering Business Services [Member] | Geographic Concentration Risk [Member]</t>
        </is>
      </c>
    </row>
    <row r="162">
      <c r="A162" s="3" t="inlineStr">
        <is>
          <t>Segment Reporting Information [Line Items]</t>
        </is>
      </c>
    </row>
    <row r="163">
      <c r="A163" s="4" t="inlineStr">
        <is>
          <t>Total Revenues</t>
        </is>
      </c>
      <c r="E163" s="5" t="n">
        <v>6989152</v>
      </c>
    </row>
    <row r="164">
      <c r="A164" s="4" t="inlineStr">
        <is>
          <t>Marine Engineering Business Services [Member] | Product Concentration Risk [Member]</t>
        </is>
      </c>
    </row>
    <row r="165">
      <c r="A165" s="3" t="inlineStr">
        <is>
          <t>Segment Reporting Information [Line Items]</t>
        </is>
      </c>
    </row>
    <row r="166">
      <c r="A166" s="4" t="inlineStr">
        <is>
          <t>Total Revenues</t>
        </is>
      </c>
      <c r="E166" s="5" t="n">
        <v>6989152</v>
      </c>
    </row>
    <row r="167">
      <c r="A167" s="4" t="inlineStr">
        <is>
          <t>Marine Engineering Business Services [Member] | Revenue from Rights Concentration Risk [Member]</t>
        </is>
      </c>
    </row>
    <row r="168">
      <c r="A168" s="3" t="inlineStr">
        <is>
          <t>Segment Reporting Information [Line Items]</t>
        </is>
      </c>
    </row>
    <row r="169">
      <c r="A169" s="4" t="inlineStr">
        <is>
          <t>Total Revenues</t>
        </is>
      </c>
      <c r="E169" s="5" t="n">
        <v>6989152</v>
      </c>
    </row>
    <row r="170">
      <c r="A170" s="4" t="inlineStr">
        <is>
          <t>Marine Engineering Business Services [Member] | Transferred at Point in Time [Member]</t>
        </is>
      </c>
    </row>
    <row r="171">
      <c r="A171" s="3" t="inlineStr">
        <is>
          <t>Segment Reporting Information [Line Items]</t>
        </is>
      </c>
    </row>
    <row r="172">
      <c r="A172" s="4" t="inlineStr">
        <is>
          <t>Total Revenues</t>
        </is>
      </c>
      <c r="B172" s="5" t="n">
        <v>670255</v>
      </c>
      <c r="C172" s="5" t="n">
        <v>160537</v>
      </c>
      <c r="D172" s="5" t="n">
        <v>984717</v>
      </c>
    </row>
    <row r="173">
      <c r="A173" s="4" t="inlineStr">
        <is>
          <t>Marine Engineering Business Services [Member] | Transferred at Point in Time [Member] | Revenue from Rights Concentration Risk [Member]</t>
        </is>
      </c>
    </row>
    <row r="174">
      <c r="A174" s="3" t="inlineStr">
        <is>
          <t>Segment Reporting Information [Line Items]</t>
        </is>
      </c>
    </row>
    <row r="175">
      <c r="A175" s="4" t="inlineStr">
        <is>
          <t>Total Revenues</t>
        </is>
      </c>
      <c r="E175" s="5" t="n">
        <v>160537</v>
      </c>
    </row>
    <row r="176">
      <c r="A176" s="4" t="inlineStr">
        <is>
          <t>Marine Engineering Business Services [Member] | Transferred over Time [Member]</t>
        </is>
      </c>
    </row>
    <row r="177">
      <c r="A177" s="3" t="inlineStr">
        <is>
          <t>Segment Reporting Information [Line Items]</t>
        </is>
      </c>
    </row>
    <row r="178">
      <c r="A178" s="4" t="inlineStr">
        <is>
          <t>Total Revenues</t>
        </is>
      </c>
      <c r="B178" s="5" t="n">
        <v>1312069</v>
      </c>
      <c r="C178" s="5" t="n">
        <v>2182429</v>
      </c>
      <c r="D178" s="5" t="n">
        <v>3488454</v>
      </c>
    </row>
    <row r="179">
      <c r="A179" s="4" t="inlineStr">
        <is>
          <t>Marine Engineering Business Services [Member] | Transferred over Time [Member] | Revenue from Rights Concentration Risk [Member]</t>
        </is>
      </c>
    </row>
    <row r="180">
      <c r="A180" s="3" t="inlineStr">
        <is>
          <t>Segment Reporting Information [Line Items]</t>
        </is>
      </c>
    </row>
    <row r="181">
      <c r="A181" s="4" t="inlineStr">
        <is>
          <t>Total Revenues</t>
        </is>
      </c>
      <c r="E181" s="5" t="n">
        <v>6828615</v>
      </c>
    </row>
    <row r="182">
      <c r="A182" s="4" t="inlineStr">
        <is>
          <t>Marine Engineering Business Services [Member] | Equipment Sales [Member]</t>
        </is>
      </c>
    </row>
    <row r="183">
      <c r="A183" s="3" t="inlineStr">
        <is>
          <t>Segment Reporting Information [Line Items]</t>
        </is>
      </c>
    </row>
    <row r="184">
      <c r="A184" s="4" t="inlineStr">
        <is>
          <t>Total Revenues</t>
        </is>
      </c>
      <c r="B184" s="5" t="n">
        <v>782255</v>
      </c>
      <c r="C184" s="5" t="n">
        <v>160537</v>
      </c>
      <c r="D184" s="5" t="n">
        <v>1096718</v>
      </c>
    </row>
    <row r="185">
      <c r="A185" s="4" t="inlineStr">
        <is>
          <t>Marine Engineering Business Services [Member] | Equipment Sales [Member] | Product Concentration Risk [Member]</t>
        </is>
      </c>
    </row>
    <row r="186">
      <c r="A186" s="3" t="inlineStr">
        <is>
          <t>Segment Reporting Information [Line Items]</t>
        </is>
      </c>
    </row>
    <row r="187">
      <c r="A187" s="4" t="inlineStr">
        <is>
          <t>Total Revenues</t>
        </is>
      </c>
      <c r="E187" s="5" t="n">
        <v>160537</v>
      </c>
    </row>
    <row r="188">
      <c r="A188" s="4" t="inlineStr">
        <is>
          <t>Marine Engineering Business Services [Member] | Equipment Rentals [Member]</t>
        </is>
      </c>
    </row>
    <row r="189">
      <c r="A189" s="3" t="inlineStr">
        <is>
          <t>Segment Reporting Information [Line Items]</t>
        </is>
      </c>
    </row>
    <row r="190">
      <c r="A190" s="4" t="inlineStr">
        <is>
          <t>Total Revenues</t>
        </is>
      </c>
      <c r="B190" s="4" t="inlineStr">
        <is>
          <t xml:space="preserve"> </t>
        </is>
      </c>
      <c r="C190" s="4" t="inlineStr">
        <is>
          <t xml:space="preserve"> </t>
        </is>
      </c>
      <c r="D190" s="4" t="inlineStr">
        <is>
          <t xml:space="preserve"> </t>
        </is>
      </c>
    </row>
    <row r="191">
      <c r="A191" s="4" t="inlineStr">
        <is>
          <t>Marine Engineering Business Services [Member] | Equipment Rentals [Member] | Product Concentration Risk [Member]</t>
        </is>
      </c>
    </row>
    <row r="192">
      <c r="A192" s="3" t="inlineStr">
        <is>
          <t>Segment Reporting Information [Line Items]</t>
        </is>
      </c>
    </row>
    <row r="193">
      <c r="A193" s="4" t="inlineStr">
        <is>
          <t>Total Revenues</t>
        </is>
      </c>
      <c r="E193" s="4" t="inlineStr">
        <is>
          <t xml:space="preserve"> </t>
        </is>
      </c>
    </row>
    <row r="194">
      <c r="A194" s="4" t="inlineStr">
        <is>
          <t>Marine Engineering Business Services [Member] | Software Sales [Member]</t>
        </is>
      </c>
    </row>
    <row r="195">
      <c r="A195" s="3" t="inlineStr">
        <is>
          <t>Segment Reporting Information [Line Items]</t>
        </is>
      </c>
    </row>
    <row r="196">
      <c r="A196" s="4" t="inlineStr">
        <is>
          <t>Total Revenues</t>
        </is>
      </c>
      <c r="B196" s="4" t="inlineStr">
        <is>
          <t xml:space="preserve"> </t>
        </is>
      </c>
      <c r="C196" s="4" t="inlineStr">
        <is>
          <t xml:space="preserve"> </t>
        </is>
      </c>
      <c r="D196" s="4" t="inlineStr">
        <is>
          <t xml:space="preserve"> </t>
        </is>
      </c>
    </row>
    <row r="197">
      <c r="A197" s="4" t="inlineStr">
        <is>
          <t>Marine Engineering Business Services [Member] | Software Sales [Member] | Product Concentration Risk [Member]</t>
        </is>
      </c>
    </row>
    <row r="198">
      <c r="A198" s="3" t="inlineStr">
        <is>
          <t>Segment Reporting Information [Line Items]</t>
        </is>
      </c>
    </row>
    <row r="199">
      <c r="A199" s="4" t="inlineStr">
        <is>
          <t>Total Revenues</t>
        </is>
      </c>
      <c r="E199" s="4" t="inlineStr">
        <is>
          <t xml:space="preserve"> </t>
        </is>
      </c>
    </row>
    <row r="200">
      <c r="A200" s="4" t="inlineStr">
        <is>
          <t>Marine Engineering Business Services [Member] | Engineering Parts [Member]</t>
        </is>
      </c>
    </row>
    <row r="201">
      <c r="A201" s="3" t="inlineStr">
        <is>
          <t>Segment Reporting Information [Line Items]</t>
        </is>
      </c>
    </row>
    <row r="202">
      <c r="A202" s="4" t="inlineStr">
        <is>
          <t>Total Revenues</t>
        </is>
      </c>
      <c r="B202" s="5" t="n">
        <v>1093176</v>
      </c>
      <c r="C202" s="5" t="n">
        <v>1895509</v>
      </c>
      <c r="D202" s="5" t="n">
        <v>2727892</v>
      </c>
    </row>
    <row r="203">
      <c r="A203" s="4" t="inlineStr">
        <is>
          <t>Marine Engineering Business Services [Member] | Engineering Parts [Member] | Product Concentration Risk [Member]</t>
        </is>
      </c>
    </row>
    <row r="204">
      <c r="A204" s="3" t="inlineStr">
        <is>
          <t>Segment Reporting Information [Line Items]</t>
        </is>
      </c>
    </row>
    <row r="205">
      <c r="A205" s="4" t="inlineStr">
        <is>
          <t>Total Revenues</t>
        </is>
      </c>
      <c r="E205" s="5" t="n">
        <v>5883872</v>
      </c>
    </row>
    <row r="206">
      <c r="A206" s="4" t="inlineStr">
        <is>
          <t>Marine Engineering Business Services [Member] | Services [Member]</t>
        </is>
      </c>
    </row>
    <row r="207">
      <c r="A207" s="3" t="inlineStr">
        <is>
          <t>Segment Reporting Information [Line Items]</t>
        </is>
      </c>
    </row>
    <row r="208">
      <c r="A208" s="4" t="inlineStr">
        <is>
          <t>Total Revenues</t>
        </is>
      </c>
      <c r="B208" s="5" t="n">
        <v>106893</v>
      </c>
      <c r="C208" s="5" t="n">
        <v>286920</v>
      </c>
      <c r="D208" s="5" t="n">
        <v>648561</v>
      </c>
    </row>
    <row r="209">
      <c r="A209" s="4" t="inlineStr">
        <is>
          <t>Marine Engineering Business Services [Member] | Services [Member] | Product Concentration Risk [Member]</t>
        </is>
      </c>
    </row>
    <row r="210">
      <c r="A210" s="3" t="inlineStr">
        <is>
          <t>Segment Reporting Information [Line Items]</t>
        </is>
      </c>
    </row>
    <row r="211">
      <c r="A211" s="4" t="inlineStr">
        <is>
          <t>Total Revenues</t>
        </is>
      </c>
      <c r="E211" s="5" t="n">
        <v>944743</v>
      </c>
    </row>
    <row r="212">
      <c r="A212" s="4" t="inlineStr">
        <is>
          <t>Marine Engineering Business Services [Member] | Americas [Member]</t>
        </is>
      </c>
    </row>
    <row r="213">
      <c r="A213" s="3" t="inlineStr">
        <is>
          <t>Segment Reporting Information [Line Items]</t>
        </is>
      </c>
    </row>
    <row r="214">
      <c r="A214" s="4" t="inlineStr">
        <is>
          <t>Total Revenues</t>
        </is>
      </c>
      <c r="B214" s="5" t="n">
        <v>589560</v>
      </c>
      <c r="C214" s="5" t="n">
        <v>1753662</v>
      </c>
      <c r="D214" s="5" t="n">
        <v>1703464</v>
      </c>
    </row>
    <row r="215">
      <c r="A215" s="4" t="inlineStr">
        <is>
          <t>Marine Engineering Business Services [Member] | Americas [Member] | Geographic Concentration Risk [Member]</t>
        </is>
      </c>
    </row>
    <row r="216">
      <c r="A216" s="3" t="inlineStr">
        <is>
          <t>Segment Reporting Information [Line Items]</t>
        </is>
      </c>
    </row>
    <row r="217">
      <c r="A217" s="4" t="inlineStr">
        <is>
          <t>Total Revenues</t>
        </is>
      </c>
      <c r="E217" s="5" t="n">
        <v>4899676</v>
      </c>
    </row>
    <row r="218">
      <c r="A218" s="4" t="inlineStr">
        <is>
          <t>Marine Engineering Business Services [Member] | Europe [Member]</t>
        </is>
      </c>
    </row>
    <row r="219">
      <c r="A219" s="3" t="inlineStr">
        <is>
          <t>Segment Reporting Information [Line Items]</t>
        </is>
      </c>
    </row>
    <row r="220">
      <c r="A220" s="4" t="inlineStr">
        <is>
          <t>Total Revenues</t>
        </is>
      </c>
      <c r="B220" s="5" t="n">
        <v>1392764</v>
      </c>
      <c r="C220" s="5" t="n">
        <v>589304</v>
      </c>
      <c r="D220" s="5" t="n">
        <v>2769707</v>
      </c>
    </row>
    <row r="221">
      <c r="A221" s="4" t="inlineStr">
        <is>
          <t>Marine Engineering Business Services [Member] | Europe [Member] | Geographic Concentration Risk [Member]</t>
        </is>
      </c>
    </row>
    <row r="222">
      <c r="A222" s="3" t="inlineStr">
        <is>
          <t>Segment Reporting Information [Line Items]</t>
        </is>
      </c>
    </row>
    <row r="223">
      <c r="A223" s="4" t="inlineStr">
        <is>
          <t>Total Revenues</t>
        </is>
      </c>
      <c r="E223" s="5" t="n">
        <v>2089476</v>
      </c>
    </row>
    <row r="224">
      <c r="A224" s="4" t="inlineStr">
        <is>
          <t>Marine Engineering Business Services [Member] | Australia/Asia [Member]</t>
        </is>
      </c>
    </row>
    <row r="225">
      <c r="A225" s="3" t="inlineStr">
        <is>
          <t>Segment Reporting Information [Line Items]</t>
        </is>
      </c>
    </row>
    <row r="226">
      <c r="A226" s="4" t="inlineStr">
        <is>
          <t>Total Revenues</t>
        </is>
      </c>
      <c r="B226" s="4" t="inlineStr">
        <is>
          <t xml:space="preserve"> </t>
        </is>
      </c>
      <c r="C226" s="4" t="inlineStr">
        <is>
          <t xml:space="preserve"> </t>
        </is>
      </c>
      <c r="D226" s="4" t="inlineStr">
        <is>
          <t xml:space="preserve"> </t>
        </is>
      </c>
    </row>
    <row r="227">
      <c r="A227" s="4" t="inlineStr">
        <is>
          <t>Marine Engineering Business Services [Member] | Australia/Asia [Member] | Geographic Concentration Risk [Member]</t>
        </is>
      </c>
    </row>
    <row r="228">
      <c r="A228" s="3" t="inlineStr">
        <is>
          <t>Segment Reporting Information [Line Items]</t>
        </is>
      </c>
    </row>
    <row r="229">
      <c r="A229" s="4" t="inlineStr">
        <is>
          <t>Total Revenues</t>
        </is>
      </c>
      <c r="E229" s="4" t="inlineStr">
        <is>
          <t xml:space="preserve"> </t>
        </is>
      </c>
    </row>
    <row r="230">
      <c r="A230" s="4" t="inlineStr">
        <is>
          <t>Marine Engineering Business Services [Member] | Middle East &amp;amp;amp;amp; Africa [Member]</t>
        </is>
      </c>
    </row>
    <row r="231">
      <c r="A231" s="3" t="inlineStr">
        <is>
          <t>Segment Reporting Information [Line Items]</t>
        </is>
      </c>
    </row>
    <row r="232">
      <c r="A232" s="4" t="inlineStr">
        <is>
          <t>Total Revenues</t>
        </is>
      </c>
      <c r="B232" s="4" t="inlineStr">
        <is>
          <t xml:space="preserve"> </t>
        </is>
      </c>
      <c r="C232" s="4" t="inlineStr">
        <is>
          <t xml:space="preserve"> </t>
        </is>
      </c>
      <c r="D232" s="4" t="inlineStr">
        <is>
          <t xml:space="preserve"> </t>
        </is>
      </c>
    </row>
    <row r="233">
      <c r="A233" s="4" t="inlineStr">
        <is>
          <t>Marine Engineering Business Services [Member] | Middle East &amp;amp;amp;amp; Africa [Member] | Geographic Concentration Risk [Member]</t>
        </is>
      </c>
    </row>
    <row r="234">
      <c r="A234" s="3" t="inlineStr">
        <is>
          <t>Segment Reporting Information [Line Items]</t>
        </is>
      </c>
    </row>
    <row r="235">
      <c r="A235" s="4" t="inlineStr">
        <is>
          <t>Total Revenues</t>
        </is>
      </c>
      <c r="E23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EGMENT ANALYSIS (Details Narrative)</t>
        </is>
      </c>
      <c r="B1" s="2" t="inlineStr">
        <is>
          <t>9 Months Ended</t>
        </is>
      </c>
    </row>
    <row r="2">
      <c r="B2" s="2" t="inlineStr">
        <is>
          <t>Jul. 31, 2021Integ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AYROLL PROTECTION PROGRAM (Details Narrative) - USD ($)</t>
        </is>
      </c>
      <c r="B1" s="2" t="inlineStr">
        <is>
          <t>9 Months Ended</t>
        </is>
      </c>
      <c r="C1" s="2" t="inlineStr">
        <is>
          <t>12 Months Ended</t>
        </is>
      </c>
    </row>
    <row r="2">
      <c r="B2" s="2" t="inlineStr">
        <is>
          <t>Jul. 31, 2021</t>
        </is>
      </c>
      <c r="C2" s="2" t="inlineStr">
        <is>
          <t>Oct. 31, 2020</t>
        </is>
      </c>
    </row>
    <row r="3">
      <c r="A3" s="4" t="inlineStr">
        <is>
          <t>Second Round Payroll Protection Program [Member]</t>
        </is>
      </c>
    </row>
    <row r="4">
      <c r="A4" s="3" t="inlineStr">
        <is>
          <t>Schedule of Capitalization, Long-term Debt [Line Items]</t>
        </is>
      </c>
    </row>
    <row r="5">
      <c r="A5" s="4" t="inlineStr">
        <is>
          <t>Proceeds from Loan Originations</t>
        </is>
      </c>
      <c r="B5" s="6" t="n">
        <v>648872</v>
      </c>
    </row>
    <row r="6">
      <c r="A6" s="4" t="inlineStr">
        <is>
          <t>First Round Payroll Protection Program [Member]</t>
        </is>
      </c>
    </row>
    <row r="7">
      <c r="A7" s="3" t="inlineStr">
        <is>
          <t>Schedule of Capitalization, Long-term Debt [Line Items]</t>
        </is>
      </c>
    </row>
    <row r="8">
      <c r="A8" s="4" t="inlineStr">
        <is>
          <t>Proceeds from Loan Originations</t>
        </is>
      </c>
      <c r="C8" s="6" t="n">
        <v>6488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Tax Disclosure [Abstract]</t>
        </is>
      </c>
    </row>
    <row r="4">
      <c r="A4" s="4" t="inlineStr">
        <is>
          <t>Effective tax rate</t>
        </is>
      </c>
      <c r="B4" s="4" t="inlineStr">
        <is>
          <t>15.20%</t>
        </is>
      </c>
      <c r="C4" s="4" t="inlineStr">
        <is>
          <t>(19.10%)</t>
        </is>
      </c>
      <c r="D4" s="4" t="inlineStr">
        <is>
          <t>14.20%</t>
        </is>
      </c>
      <c r="E4" s="4" t="inlineStr">
        <is>
          <t>(12.90%)</t>
        </is>
      </c>
    </row>
    <row r="5">
      <c r="A5" s="4" t="inlineStr">
        <is>
          <t>Reinsurance Retention Policy, Amount Retained</t>
        </is>
      </c>
      <c r="B5" s="6" t="n">
        <v>-184519</v>
      </c>
      <c r="D5" s="6" t="n">
        <v>-496485</v>
      </c>
    </row>
    <row r="6">
      <c r="A6" s="4" t="inlineStr">
        <is>
          <t>Net operating loss</t>
        </is>
      </c>
      <c r="B6" s="6" t="n">
        <v>1376727</v>
      </c>
      <c r="D6" s="6" t="n">
        <v>1376727</v>
      </c>
    </row>
    <row r="7">
      <c r="A7" s="4" t="inlineStr">
        <is>
          <t>Operating loss expiration description</t>
        </is>
      </c>
      <c r="D7" s="4" t="inlineStr">
        <is>
          <t>expire in 2029</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Oct. 31, 2019</t>
        </is>
      </c>
      <c r="B2" s="6" t="n">
        <v>10723</v>
      </c>
      <c r="C2" s="6" t="n">
        <v>59521665</v>
      </c>
      <c r="D2" s="6" t="n">
        <v>-2135408</v>
      </c>
      <c r="E2" s="6" t="n">
        <v>-26769207</v>
      </c>
      <c r="F2" s="6" t="n">
        <v>30627773</v>
      </c>
    </row>
    <row r="3">
      <c r="A3" s="4" t="inlineStr">
        <is>
          <t>Balance, shares at Oct. 31, 2019</t>
        </is>
      </c>
      <c r="B3" s="5" t="n">
        <v>10721881</v>
      </c>
    </row>
    <row r="4">
      <c r="A4" s="4" t="inlineStr">
        <is>
          <t>Foreign currency translation adjustment</t>
        </is>
      </c>
      <c r="B4" s="4" t="inlineStr">
        <is>
          <t xml:space="preserve"> </t>
        </is>
      </c>
      <c r="C4" s="4" t="inlineStr">
        <is>
          <t xml:space="preserve"> </t>
        </is>
      </c>
      <c r="D4" s="5" t="n">
        <v>84751</v>
      </c>
      <c r="E4" s="4" t="inlineStr">
        <is>
          <t xml:space="preserve"> </t>
        </is>
      </c>
      <c r="F4" s="5" t="n">
        <v>84751</v>
      </c>
    </row>
    <row r="5">
      <c r="A5" s="4" t="inlineStr">
        <is>
          <t>Net Income</t>
        </is>
      </c>
      <c r="B5" s="4" t="inlineStr">
        <is>
          <t xml:space="preserve"> </t>
        </is>
      </c>
      <c r="C5" s="4" t="inlineStr">
        <is>
          <t xml:space="preserve"> </t>
        </is>
      </c>
      <c r="D5" s="4" t="inlineStr">
        <is>
          <t xml:space="preserve"> </t>
        </is>
      </c>
      <c r="E5" s="5" t="n">
        <v>1346773</v>
      </c>
      <c r="F5" s="5" t="n">
        <v>1346773</v>
      </c>
    </row>
    <row r="6">
      <c r="A6" s="4" t="inlineStr">
        <is>
          <t>Ending balance, value at Jan. 31, 2020</t>
        </is>
      </c>
      <c r="B6" s="6" t="n">
        <v>10723</v>
      </c>
      <c r="C6" s="5" t="n">
        <v>59521665</v>
      </c>
      <c r="D6" s="5" t="n">
        <v>-2050657</v>
      </c>
      <c r="E6" s="5" t="n">
        <v>-25422434</v>
      </c>
      <c r="F6" s="5" t="n">
        <v>32059297</v>
      </c>
    </row>
    <row r="7">
      <c r="A7" s="4" t="inlineStr">
        <is>
          <t>Balance, shares at Jan. 31, 2020</t>
        </is>
      </c>
      <c r="B7" s="5" t="n">
        <v>10721881</v>
      </c>
    </row>
    <row r="8">
      <c r="A8" s="4" t="inlineStr">
        <is>
          <t>Beginning balance, value at Oct. 31, 2019</t>
        </is>
      </c>
      <c r="B8" s="6" t="n">
        <v>10723</v>
      </c>
      <c r="C8" s="5" t="n">
        <v>59521665</v>
      </c>
      <c r="D8" s="5" t="n">
        <v>-2135408</v>
      </c>
      <c r="E8" s="5" t="n">
        <v>-26769207</v>
      </c>
      <c r="F8" s="5" t="n">
        <v>30627773</v>
      </c>
    </row>
    <row r="9">
      <c r="A9" s="4" t="inlineStr">
        <is>
          <t>Balance, shares at Oct. 31, 2019</t>
        </is>
      </c>
      <c r="B9" s="5" t="n">
        <v>10721881</v>
      </c>
    </row>
    <row r="10">
      <c r="A10" s="4" t="inlineStr">
        <is>
          <t>Foreign currency translation adjustment</t>
        </is>
      </c>
      <c r="F10" s="5" t="n">
        <v>205645</v>
      </c>
    </row>
    <row r="11">
      <c r="A11" s="4" t="inlineStr">
        <is>
          <t>Net Income</t>
        </is>
      </c>
      <c r="F11" s="5" t="n">
        <v>2104446</v>
      </c>
    </row>
    <row r="12">
      <c r="A12" s="4" t="inlineStr">
        <is>
          <t>Ending balance, value at Jul. 31, 2020</t>
        </is>
      </c>
      <c r="B12" s="6" t="n">
        <v>10753</v>
      </c>
      <c r="C12" s="5" t="n">
        <v>59954600</v>
      </c>
      <c r="D12" s="5" t="n">
        <v>-1929763</v>
      </c>
      <c r="E12" s="5" t="n">
        <v>-24664761</v>
      </c>
      <c r="F12" s="5" t="n">
        <v>33370829</v>
      </c>
    </row>
    <row r="13">
      <c r="A13" s="4" t="inlineStr">
        <is>
          <t>Balance, shares at Jul. 31, 2020</t>
        </is>
      </c>
      <c r="B13" s="5" t="n">
        <v>10751881</v>
      </c>
    </row>
    <row r="14">
      <c r="A14" s="4" t="inlineStr">
        <is>
          <t>Beginning balance, value at Jan. 31, 2020</t>
        </is>
      </c>
      <c r="B14" s="6" t="n">
        <v>10723</v>
      </c>
      <c r="C14" s="5" t="n">
        <v>59521665</v>
      </c>
      <c r="D14" s="5" t="n">
        <v>-2050657</v>
      </c>
      <c r="E14" s="5" t="n">
        <v>-25422434</v>
      </c>
      <c r="F14" s="5" t="n">
        <v>32059297</v>
      </c>
    </row>
    <row r="15">
      <c r="A15" s="4" t="inlineStr">
        <is>
          <t>Balance, shares at Jan. 31, 2020</t>
        </is>
      </c>
      <c r="B15" s="5" t="n">
        <v>10721881</v>
      </c>
    </row>
    <row r="16">
      <c r="A16" s="4" t="inlineStr">
        <is>
          <t>Stock based compensation</t>
        </is>
      </c>
      <c r="B16" s="4" t="inlineStr">
        <is>
          <t xml:space="preserve"> </t>
        </is>
      </c>
      <c r="C16" s="5" t="n">
        <v>88299</v>
      </c>
      <c r="D16" s="4" t="inlineStr">
        <is>
          <t xml:space="preserve"> </t>
        </is>
      </c>
      <c r="E16" s="4" t="inlineStr">
        <is>
          <t xml:space="preserve"> </t>
        </is>
      </c>
      <c r="F16" s="5" t="n">
        <v>88299</v>
      </c>
    </row>
    <row r="17">
      <c r="A17" s="4" t="inlineStr">
        <is>
          <t>Foreign currency translation adjustment</t>
        </is>
      </c>
      <c r="B17" s="4" t="inlineStr">
        <is>
          <t xml:space="preserve"> </t>
        </is>
      </c>
      <c r="C17" s="4" t="inlineStr">
        <is>
          <t xml:space="preserve"> </t>
        </is>
      </c>
      <c r="D17" s="5" t="n">
        <v>-553985</v>
      </c>
      <c r="E17" s="4" t="inlineStr">
        <is>
          <t xml:space="preserve"> </t>
        </is>
      </c>
      <c r="F17" s="5" t="n">
        <v>-553985</v>
      </c>
    </row>
    <row r="18">
      <c r="A18" s="4" t="inlineStr">
        <is>
          <t>Net Income</t>
        </is>
      </c>
      <c r="B18" s="4" t="inlineStr">
        <is>
          <t xml:space="preserve"> </t>
        </is>
      </c>
      <c r="C18" s="4" t="inlineStr">
        <is>
          <t xml:space="preserve"> </t>
        </is>
      </c>
      <c r="D18" s="4" t="inlineStr">
        <is>
          <t xml:space="preserve"> </t>
        </is>
      </c>
      <c r="E18" s="5" t="n">
        <v>-265080</v>
      </c>
      <c r="F18" s="5" t="n">
        <v>-265080</v>
      </c>
    </row>
    <row r="19">
      <c r="A19" s="4" t="inlineStr">
        <is>
          <t>Ending balance, value at Apr. 30, 2020</t>
        </is>
      </c>
      <c r="B19" s="6" t="n">
        <v>10723</v>
      </c>
      <c r="C19" s="5" t="n">
        <v>59609964</v>
      </c>
      <c r="D19" s="5" t="n">
        <v>-2604642</v>
      </c>
      <c r="E19" s="5" t="n">
        <v>-25687514</v>
      </c>
      <c r="F19" s="5" t="n">
        <v>31328531</v>
      </c>
    </row>
    <row r="20">
      <c r="A20" s="4" t="inlineStr">
        <is>
          <t>Balance, shares at Apr. 30, 2020</t>
        </is>
      </c>
      <c r="B20" s="5" t="n">
        <v>10721881</v>
      </c>
    </row>
    <row r="21">
      <c r="A21" s="4" t="inlineStr">
        <is>
          <t>Stock based compensation</t>
        </is>
      </c>
      <c r="B21" s="4" t="inlineStr">
        <is>
          <t xml:space="preserve"> </t>
        </is>
      </c>
      <c r="C21" s="5" t="n">
        <v>175166</v>
      </c>
      <c r="D21" s="4" t="inlineStr">
        <is>
          <t xml:space="preserve"> </t>
        </is>
      </c>
      <c r="E21" s="4" t="inlineStr">
        <is>
          <t xml:space="preserve"> </t>
        </is>
      </c>
      <c r="F21" s="5" t="n">
        <v>175166</v>
      </c>
    </row>
    <row r="22">
      <c r="A22" s="4" t="inlineStr">
        <is>
          <t>Consultant stock based compensation</t>
        </is>
      </c>
      <c r="B22" s="6" t="n">
        <v>30</v>
      </c>
      <c r="C22" s="5" t="n">
        <v>169470</v>
      </c>
      <c r="D22" s="4" t="inlineStr">
        <is>
          <t xml:space="preserve"> </t>
        </is>
      </c>
      <c r="E22" s="4" t="inlineStr">
        <is>
          <t xml:space="preserve"> </t>
        </is>
      </c>
      <c r="F22" s="5" t="n">
        <v>169500</v>
      </c>
    </row>
    <row r="23">
      <c r="A23" s="4" t="inlineStr">
        <is>
          <t>Consultant stock based compensation, shares</t>
        </is>
      </c>
      <c r="B23" s="5" t="n">
        <v>30000</v>
      </c>
    </row>
    <row r="24">
      <c r="A24" s="4" t="inlineStr">
        <is>
          <t>Foreign currency translation adjustment</t>
        </is>
      </c>
      <c r="B24" s="4" t="inlineStr">
        <is>
          <t xml:space="preserve"> </t>
        </is>
      </c>
      <c r="C24" s="4" t="inlineStr">
        <is>
          <t xml:space="preserve"> </t>
        </is>
      </c>
      <c r="D24" s="5" t="n">
        <v>674879</v>
      </c>
      <c r="E24" s="4" t="inlineStr">
        <is>
          <t xml:space="preserve"> </t>
        </is>
      </c>
      <c r="F24" s="5" t="n">
        <v>674879</v>
      </c>
    </row>
    <row r="25">
      <c r="A25" s="4" t="inlineStr">
        <is>
          <t>Net Income</t>
        </is>
      </c>
      <c r="B25" s="4" t="inlineStr">
        <is>
          <t xml:space="preserve"> </t>
        </is>
      </c>
      <c r="C25" s="4" t="inlineStr">
        <is>
          <t xml:space="preserve"> </t>
        </is>
      </c>
      <c r="D25" s="4" t="inlineStr">
        <is>
          <t xml:space="preserve"> </t>
        </is>
      </c>
      <c r="E25" s="5" t="n">
        <v>1022753</v>
      </c>
      <c r="F25" s="5" t="n">
        <v>1022753</v>
      </c>
    </row>
    <row r="26">
      <c r="A26" s="4" t="inlineStr">
        <is>
          <t>Ending balance, value at Jul. 31, 2020</t>
        </is>
      </c>
      <c r="B26" s="6" t="n">
        <v>10753</v>
      </c>
      <c r="C26" s="5" t="n">
        <v>59954600</v>
      </c>
      <c r="D26" s="5" t="n">
        <v>-1929763</v>
      </c>
      <c r="E26" s="5" t="n">
        <v>-24664761</v>
      </c>
      <c r="F26" s="5" t="n">
        <v>33370829</v>
      </c>
    </row>
    <row r="27">
      <c r="A27" s="4" t="inlineStr">
        <is>
          <t>Balance, shares at Jul. 31, 2020</t>
        </is>
      </c>
      <c r="B27" s="5" t="n">
        <v>10751881</v>
      </c>
    </row>
    <row r="28">
      <c r="A28" s="4" t="inlineStr">
        <is>
          <t>Beginning balance, value at Oct. 31, 2020</t>
        </is>
      </c>
      <c r="B28" s="6" t="n">
        <v>10753</v>
      </c>
      <c r="C28" s="5" t="n">
        <v>60132415</v>
      </c>
      <c r="D28" s="5" t="n">
        <v>-2321278</v>
      </c>
      <c r="E28" s="5" t="n">
        <v>-23425622</v>
      </c>
      <c r="F28" s="5" t="n">
        <v>34396268</v>
      </c>
    </row>
    <row r="29">
      <c r="A29" s="4" t="inlineStr">
        <is>
          <t>Balance, shares at Oct. 31, 2020</t>
        </is>
      </c>
      <c r="B29" s="5" t="n">
        <v>10751881</v>
      </c>
    </row>
    <row r="30">
      <c r="A30" s="4" t="inlineStr">
        <is>
          <t>Employee stock based compensation</t>
        </is>
      </c>
      <c r="B30" s="4" t="inlineStr">
        <is>
          <t xml:space="preserve"> </t>
        </is>
      </c>
      <c r="C30" s="5" t="n">
        <v>174447</v>
      </c>
      <c r="D30" s="4" t="inlineStr">
        <is>
          <t xml:space="preserve"> </t>
        </is>
      </c>
      <c r="E30" s="4" t="inlineStr">
        <is>
          <t xml:space="preserve"> </t>
        </is>
      </c>
      <c r="F30" s="5" t="n">
        <v>174447</v>
      </c>
    </row>
    <row r="31">
      <c r="A31" s="4" t="inlineStr">
        <is>
          <t>Foreign currency translation adjustment</t>
        </is>
      </c>
      <c r="B31" s="4" t="inlineStr">
        <is>
          <t xml:space="preserve"> </t>
        </is>
      </c>
      <c r="C31" s="4" t="inlineStr">
        <is>
          <t xml:space="preserve"> </t>
        </is>
      </c>
      <c r="D31" s="5" t="n">
        <v>925613</v>
      </c>
      <c r="E31" s="4" t="inlineStr">
        <is>
          <t xml:space="preserve"> </t>
        </is>
      </c>
      <c r="F31" s="5" t="n">
        <v>925613</v>
      </c>
    </row>
    <row r="32">
      <c r="A32" s="4" t="inlineStr">
        <is>
          <t>Net Income</t>
        </is>
      </c>
      <c r="B32" s="4" t="inlineStr">
        <is>
          <t xml:space="preserve"> </t>
        </is>
      </c>
      <c r="C32" s="4" t="inlineStr">
        <is>
          <t xml:space="preserve"> </t>
        </is>
      </c>
      <c r="D32" s="4" t="inlineStr">
        <is>
          <t xml:space="preserve"> </t>
        </is>
      </c>
      <c r="E32" s="5" t="n">
        <v>1128844</v>
      </c>
      <c r="F32" s="5" t="n">
        <v>1128844</v>
      </c>
    </row>
    <row r="33">
      <c r="A33" s="4" t="inlineStr">
        <is>
          <t>Ending balance, value at Jan. 31, 2021</t>
        </is>
      </c>
      <c r="B33" s="6" t="n">
        <v>10753</v>
      </c>
      <c r="C33" s="5" t="n">
        <v>60306862</v>
      </c>
      <c r="D33" s="5" t="n">
        <v>-1395665</v>
      </c>
      <c r="E33" s="5" t="n">
        <v>-22296778</v>
      </c>
      <c r="F33" s="5" t="n">
        <v>36625172</v>
      </c>
    </row>
    <row r="34">
      <c r="A34" s="4" t="inlineStr">
        <is>
          <t>Balance, shares at Jan. 31, 2021</t>
        </is>
      </c>
      <c r="B34" s="5" t="n">
        <v>10751881</v>
      </c>
    </row>
    <row r="35">
      <c r="A35" s="4" t="inlineStr">
        <is>
          <t>Beginning balance, value at Oct. 31, 2020</t>
        </is>
      </c>
      <c r="B35" s="6" t="n">
        <v>10753</v>
      </c>
      <c r="C35" s="5" t="n">
        <v>60132415</v>
      </c>
      <c r="D35" s="5" t="n">
        <v>-2321278</v>
      </c>
      <c r="E35" s="5" t="n">
        <v>-23425622</v>
      </c>
      <c r="F35" s="5" t="n">
        <v>34396268</v>
      </c>
    </row>
    <row r="36">
      <c r="A36" s="4" t="inlineStr">
        <is>
          <t>Balance, shares at Oct. 31, 2020</t>
        </is>
      </c>
      <c r="B36" s="5" t="n">
        <v>10751881</v>
      </c>
    </row>
    <row r="37">
      <c r="A37" s="4" t="inlineStr">
        <is>
          <t>Foreign currency translation adjustment</t>
        </is>
      </c>
      <c r="F37" s="5" t="n">
        <v>963644</v>
      </c>
    </row>
    <row r="38">
      <c r="A38" s="4" t="inlineStr">
        <is>
          <t>Net Income</t>
        </is>
      </c>
      <c r="F38" s="5" t="n">
        <v>4857863</v>
      </c>
    </row>
    <row r="39">
      <c r="A39" s="4" t="inlineStr">
        <is>
          <t>Ending balance, value at Jul. 31, 2021</t>
        </is>
      </c>
      <c r="B39" s="6" t="n">
        <v>10858</v>
      </c>
      <c r="C39" s="5" t="n">
        <v>60893543</v>
      </c>
      <c r="D39" s="5" t="n">
        <v>-1357634</v>
      </c>
      <c r="E39" s="5" t="n">
        <v>-18567759</v>
      </c>
      <c r="F39" s="5" t="n">
        <v>40979008</v>
      </c>
    </row>
    <row r="40">
      <c r="A40" s="4" t="inlineStr">
        <is>
          <t>Balance, shares at Jul. 31, 2021</t>
        </is>
      </c>
      <c r="B40" s="5" t="n">
        <v>10857195</v>
      </c>
    </row>
    <row r="41">
      <c r="A41" s="4" t="inlineStr">
        <is>
          <t>Beginning balance, value at Jan. 31, 2021</t>
        </is>
      </c>
      <c r="B41" s="6" t="n">
        <v>10753</v>
      </c>
      <c r="C41" s="5" t="n">
        <v>60306862</v>
      </c>
      <c r="D41" s="5" t="n">
        <v>-1395665</v>
      </c>
      <c r="E41" s="5" t="n">
        <v>-22296778</v>
      </c>
      <c r="F41" s="5" t="n">
        <v>36625172</v>
      </c>
    </row>
    <row r="42">
      <c r="A42" s="4" t="inlineStr">
        <is>
          <t>Balance, shares at Jan. 31, 2021</t>
        </is>
      </c>
      <c r="B42" s="5" t="n">
        <v>10751881</v>
      </c>
    </row>
    <row r="43">
      <c r="A43" s="4" t="inlineStr">
        <is>
          <t>Employee stock based compensation</t>
        </is>
      </c>
      <c r="B43" s="4" t="inlineStr">
        <is>
          <t xml:space="preserve"> </t>
        </is>
      </c>
      <c r="C43" s="5" t="n">
        <v>135157</v>
      </c>
      <c r="D43" s="4" t="inlineStr">
        <is>
          <t xml:space="preserve"> </t>
        </is>
      </c>
      <c r="E43" s="4" t="inlineStr">
        <is>
          <t xml:space="preserve"> </t>
        </is>
      </c>
      <c r="F43" s="5" t="n">
        <v>135157</v>
      </c>
    </row>
    <row r="44">
      <c r="A44" s="4" t="inlineStr">
        <is>
          <t>Stock issued for options exercised</t>
        </is>
      </c>
      <c r="B44" s="6" t="n">
        <v>65</v>
      </c>
      <c r="C44" s="5" t="n">
        <v>-65</v>
      </c>
      <c r="D44" s="4" t="inlineStr">
        <is>
          <t xml:space="preserve"> </t>
        </is>
      </c>
      <c r="E44" s="4" t="inlineStr">
        <is>
          <t xml:space="preserve"> </t>
        </is>
      </c>
      <c r="F44" s="4" t="inlineStr">
        <is>
          <t xml:space="preserve"> </t>
        </is>
      </c>
    </row>
    <row r="45">
      <c r="A45" s="4" t="inlineStr">
        <is>
          <t>Stock issued for options exercised, shares</t>
        </is>
      </c>
      <c r="B45" s="5" t="n">
        <v>65161</v>
      </c>
    </row>
    <row r="46">
      <c r="A46" s="4" t="inlineStr">
        <is>
          <t>Foreign currency translation adjustment</t>
        </is>
      </c>
      <c r="B46" s="4" t="inlineStr">
        <is>
          <t xml:space="preserve"> </t>
        </is>
      </c>
      <c r="C46" s="4" t="inlineStr">
        <is>
          <t xml:space="preserve"> </t>
        </is>
      </c>
      <c r="D46" s="5" t="n">
        <v>298712</v>
      </c>
      <c r="E46" s="4" t="inlineStr">
        <is>
          <t xml:space="preserve"> </t>
        </is>
      </c>
      <c r="F46" s="5" t="n">
        <v>298712</v>
      </c>
    </row>
    <row r="47">
      <c r="A47" s="4" t="inlineStr">
        <is>
          <t>Net Income</t>
        </is>
      </c>
      <c r="B47" s="4" t="inlineStr">
        <is>
          <t xml:space="preserve"> </t>
        </is>
      </c>
      <c r="C47" s="4" t="inlineStr">
        <is>
          <t xml:space="preserve"> </t>
        </is>
      </c>
      <c r="D47" s="4" t="inlineStr">
        <is>
          <t xml:space="preserve"> </t>
        </is>
      </c>
      <c r="E47" s="5" t="n">
        <v>2207933</v>
      </c>
      <c r="F47" s="5" t="n">
        <v>2207933</v>
      </c>
    </row>
    <row r="48">
      <c r="A48" s="4" t="inlineStr">
        <is>
          <t>Ending balance, value at Apr. 30, 2021</t>
        </is>
      </c>
      <c r="B48" s="6" t="n">
        <v>10818</v>
      </c>
      <c r="C48" s="5" t="n">
        <v>60441954</v>
      </c>
      <c r="D48" s="5" t="n">
        <v>-1096953</v>
      </c>
      <c r="E48" s="5" t="n">
        <v>-20088845</v>
      </c>
      <c r="F48" s="5" t="n">
        <v>39266974</v>
      </c>
    </row>
    <row r="49">
      <c r="A49" s="4" t="inlineStr">
        <is>
          <t>Balance, shares at Apr. 30, 2021</t>
        </is>
      </c>
      <c r="B49" s="5" t="n">
        <v>10817042</v>
      </c>
    </row>
    <row r="50">
      <c r="A50" s="4" t="inlineStr">
        <is>
          <t>Employee stock based compensation</t>
        </is>
      </c>
      <c r="B50" s="4" t="inlineStr">
        <is>
          <t xml:space="preserve"> </t>
        </is>
      </c>
      <c r="C50" s="5" t="n">
        <v>230879</v>
      </c>
      <c r="F50" s="5" t="n">
        <v>230879</v>
      </c>
    </row>
    <row r="51">
      <c r="A51" s="4" t="inlineStr">
        <is>
          <t>Stock issued for options exercised</t>
        </is>
      </c>
      <c r="B51" s="6" t="n">
        <v>15</v>
      </c>
      <c r="C51" s="5" t="n">
        <v>-15</v>
      </c>
      <c r="F51" s="4" t="inlineStr">
        <is>
          <t xml:space="preserve"> </t>
        </is>
      </c>
    </row>
    <row r="52">
      <c r="A52" s="4" t="inlineStr">
        <is>
          <t>Stock issued for options exercised, shares</t>
        </is>
      </c>
      <c r="B52" s="5" t="n">
        <v>15153</v>
      </c>
    </row>
    <row r="53">
      <c r="A53" s="4" t="inlineStr">
        <is>
          <t>Consultant stock based compensation</t>
        </is>
      </c>
      <c r="B53" s="6" t="n">
        <v>25</v>
      </c>
      <c r="C53" s="5" t="n">
        <v>220725</v>
      </c>
      <c r="D53" s="4" t="inlineStr">
        <is>
          <t xml:space="preserve"> </t>
        </is>
      </c>
      <c r="E53" s="4" t="inlineStr">
        <is>
          <t xml:space="preserve"> </t>
        </is>
      </c>
      <c r="F53" s="5" t="n">
        <v>220750</v>
      </c>
    </row>
    <row r="54">
      <c r="A54" s="4" t="inlineStr">
        <is>
          <t>Consultant stock based compensation, shares</t>
        </is>
      </c>
      <c r="B54" s="5" t="n">
        <v>25000</v>
      </c>
    </row>
    <row r="55">
      <c r="A55" s="4" t="inlineStr">
        <is>
          <t>Foreign currency translation adjustment</t>
        </is>
      </c>
      <c r="D55" s="5" t="n">
        <v>-260681</v>
      </c>
      <c r="E55" s="4" t="inlineStr">
        <is>
          <t xml:space="preserve"> </t>
        </is>
      </c>
      <c r="F55" s="5" t="n">
        <v>-260681</v>
      </c>
    </row>
    <row r="56">
      <c r="A56" s="4" t="inlineStr">
        <is>
          <t>Net Income</t>
        </is>
      </c>
      <c r="E56" s="5" t="n">
        <v>1521086</v>
      </c>
      <c r="F56" s="5" t="n">
        <v>1521086</v>
      </c>
    </row>
    <row r="57">
      <c r="A57" s="4" t="inlineStr">
        <is>
          <t>Ending balance, value at Jul. 31, 2021</t>
        </is>
      </c>
      <c r="B57" s="6" t="n">
        <v>10858</v>
      </c>
      <c r="C57" s="6" t="n">
        <v>60893543</v>
      </c>
      <c r="D57" s="6" t="n">
        <v>-1357634</v>
      </c>
      <c r="E57" s="6" t="n">
        <v>-18567759</v>
      </c>
      <c r="F57" s="6" t="n">
        <v>40979008</v>
      </c>
    </row>
    <row r="58">
      <c r="A58" s="4" t="inlineStr">
        <is>
          <t>Balance, shares at Jul. 31, 2021</t>
        </is>
      </c>
      <c r="B58" s="5" t="n">
        <v>10857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31, 2021</t>
        </is>
      </c>
      <c r="C2" s="2" t="inlineStr">
        <is>
          <t>Jul. 31, 2020</t>
        </is>
      </c>
    </row>
    <row r="3">
      <c r="A3" s="3" t="inlineStr">
        <is>
          <t>CASH FLOWS FROM OPERATING ACTIVITIES</t>
        </is>
      </c>
    </row>
    <row r="4">
      <c r="A4" s="4" t="inlineStr">
        <is>
          <t>Net income</t>
        </is>
      </c>
      <c r="B4" s="6" t="n">
        <v>4857863</v>
      </c>
      <c r="C4" s="6" t="n">
        <v>2104446</v>
      </c>
    </row>
    <row r="5">
      <c r="A5" s="3" t="inlineStr">
        <is>
          <t>Adjustments to reconcile net income to net cash provided by operating activities:</t>
        </is>
      </c>
    </row>
    <row r="6">
      <c r="A6" s="4" t="inlineStr">
        <is>
          <t>Depreciation and amortization</t>
        </is>
      </c>
      <c r="B6" s="5" t="n">
        <v>827509</v>
      </c>
      <c r="C6" s="5" t="n">
        <v>643335</v>
      </c>
    </row>
    <row r="7">
      <c r="A7" s="4" t="inlineStr">
        <is>
          <t>Stock based compensation</t>
        </is>
      </c>
      <c r="B7" s="5" t="n">
        <v>761233</v>
      </c>
      <c r="C7" s="5" t="n">
        <v>432965</v>
      </c>
    </row>
    <row r="8">
      <c r="A8" s="4" t="inlineStr">
        <is>
          <t>Deferred income taxes</t>
        </is>
      </c>
      <c r="B8" s="5" t="n">
        <v>150357</v>
      </c>
      <c r="C8" s="5" t="n">
        <v>324469</v>
      </c>
    </row>
    <row r="9">
      <c r="A9" s="4" t="inlineStr">
        <is>
          <t>Funding from Paycheck Protection Program recognized as income</t>
        </is>
      </c>
      <c r="B9" s="5" t="n">
        <v>-648872</v>
      </c>
      <c r="C9" s="4" t="inlineStr">
        <is>
          <t xml:space="preserve"> </t>
        </is>
      </c>
    </row>
    <row r="10">
      <c r="A10" s="3" t="inlineStr">
        <is>
          <t>(Increase) decrease in operating assets:</t>
        </is>
      </c>
    </row>
    <row r="11">
      <c r="A11" s="4" t="inlineStr">
        <is>
          <t>Accounts receivable</t>
        </is>
      </c>
      <c r="B11" s="5" t="n">
        <v>-191768</v>
      </c>
      <c r="C11" s="5" t="n">
        <v>872698</v>
      </c>
    </row>
    <row r="12">
      <c r="A12" s="4" t="inlineStr">
        <is>
          <t>Inventory</t>
        </is>
      </c>
      <c r="B12" s="5" t="n">
        <v>-1688545</v>
      </c>
      <c r="C12" s="5" t="n">
        <v>-3526960</v>
      </c>
    </row>
    <row r="13">
      <c r="A13" s="4" t="inlineStr">
        <is>
          <t>Unbilled receivables</t>
        </is>
      </c>
      <c r="B13" s="5" t="n">
        <v>-306261</v>
      </c>
      <c r="C13" s="5" t="n">
        <v>1097939</v>
      </c>
    </row>
    <row r="14">
      <c r="A14" s="4" t="inlineStr">
        <is>
          <t>Prepaid expenses</t>
        </is>
      </c>
      <c r="B14" s="5" t="n">
        <v>60923</v>
      </c>
      <c r="C14" s="5" t="n">
        <v>-77957</v>
      </c>
    </row>
    <row r="15">
      <c r="A15" s="4" t="inlineStr">
        <is>
          <t>Other current assets</t>
        </is>
      </c>
      <c r="B15" s="5" t="n">
        <v>-312041</v>
      </c>
      <c r="C15" s="5" t="n">
        <v>37874</v>
      </c>
    </row>
    <row r="16">
      <c r="A16" s="3" t="inlineStr">
        <is>
          <t>Increase (decrease) in operating liabilities:</t>
        </is>
      </c>
    </row>
    <row r="17">
      <c r="A17" s="4" t="inlineStr">
        <is>
          <t>Accounts payable and other current liabilities</t>
        </is>
      </c>
      <c r="B17" s="5" t="n">
        <v>-379552</v>
      </c>
      <c r="C17" s="5" t="n">
        <v>-291295</v>
      </c>
    </row>
    <row r="18">
      <c r="A18" s="4" t="inlineStr">
        <is>
          <t>Deferred revenue</t>
        </is>
      </c>
      <c r="B18" s="5" t="n">
        <v>500643</v>
      </c>
      <c r="C18" s="5" t="n">
        <v>18944</v>
      </c>
    </row>
    <row r="19">
      <c r="A19" s="4" t="inlineStr">
        <is>
          <t>Net Cash Provided by Operating Activities</t>
        </is>
      </c>
      <c r="B19" s="5" t="n">
        <v>3631489</v>
      </c>
      <c r="C19" s="5" t="n">
        <v>1636458</v>
      </c>
    </row>
    <row r="20">
      <c r="A20" s="3" t="inlineStr">
        <is>
          <t>CASH FLOWS FROM INVESTING ACTIVITIES</t>
        </is>
      </c>
    </row>
    <row r="21">
      <c r="A21" s="4" t="inlineStr">
        <is>
          <t>Purchases of property and equipment</t>
        </is>
      </c>
      <c r="B21" s="5" t="n">
        <v>-759733</v>
      </c>
      <c r="C21" s="5" t="n">
        <v>-782350</v>
      </c>
    </row>
    <row r="22">
      <c r="A22" s="4" t="inlineStr">
        <is>
          <t>Purchases of other intangible assets</t>
        </is>
      </c>
      <c r="B22" s="5" t="n">
        <v>-78893</v>
      </c>
      <c r="C22" s="5" t="n">
        <v>-50324</v>
      </c>
    </row>
    <row r="23">
      <c r="A23" s="4" t="inlineStr">
        <is>
          <t>Net Cash Used in Investing Activities</t>
        </is>
      </c>
      <c r="B23" s="5" t="n">
        <v>-838626</v>
      </c>
      <c r="C23" s="5" t="n">
        <v>-832674</v>
      </c>
    </row>
    <row r="24">
      <c r="A24" s="3" t="inlineStr">
        <is>
          <t>CASH FLOWS FROM FINANCING ACTIVITIES</t>
        </is>
      </c>
    </row>
    <row r="25">
      <c r="A25" s="4" t="inlineStr">
        <is>
          <t>Repayment of notes</t>
        </is>
      </c>
      <c r="B25" s="5" t="n">
        <v>-379763</v>
      </c>
      <c r="C25" s="5" t="n">
        <v>-362776</v>
      </c>
    </row>
    <row r="26">
      <c r="A26" s="4" t="inlineStr">
        <is>
          <t>Proceeds from Paycheck Protection Program</t>
        </is>
      </c>
      <c r="B26" s="5" t="n">
        <v>648872</v>
      </c>
      <c r="C26" s="5" t="n">
        <v>648872</v>
      </c>
    </row>
    <row r="27">
      <c r="A27" s="4" t="inlineStr">
        <is>
          <t>Net Cash Provided by Financing Activities</t>
        </is>
      </c>
      <c r="B27" s="5" t="n">
        <v>269109</v>
      </c>
      <c r="C27" s="5" t="n">
        <v>286096</v>
      </c>
    </row>
    <row r="28">
      <c r="A28" s="4" t="inlineStr">
        <is>
          <t>EFFECT OF CURRENCY TRANSLATION ON CHANGES IN CASH</t>
        </is>
      </c>
      <c r="B28" s="5" t="n">
        <v>963644</v>
      </c>
      <c r="C28" s="5" t="n">
        <v>205645</v>
      </c>
    </row>
    <row r="29">
      <c r="A29" s="4" t="inlineStr">
        <is>
          <t>NET INCREASE IN CASH</t>
        </is>
      </c>
      <c r="B29" s="5" t="n">
        <v>4025616</v>
      </c>
      <c r="C29" s="5" t="n">
        <v>1295525</v>
      </c>
    </row>
    <row r="30">
      <c r="A30" s="4" t="inlineStr">
        <is>
          <t>CASH AT THE BEGINNING OF THE PERIOD</t>
        </is>
      </c>
      <c r="B30" s="5" t="n">
        <v>15134289</v>
      </c>
      <c r="C30" s="5" t="n">
        <v>11721683</v>
      </c>
    </row>
    <row r="31">
      <c r="A31" s="4" t="inlineStr">
        <is>
          <t>CASH AT THE END OF THE PERIOD</t>
        </is>
      </c>
      <c r="B31" s="5" t="n">
        <v>19159905</v>
      </c>
      <c r="C31" s="5" t="n">
        <v>13017208</v>
      </c>
    </row>
    <row r="32">
      <c r="A32" s="3" t="inlineStr">
        <is>
          <t>SUPPLEMENTAL CASH FLOW INFORMATION</t>
        </is>
      </c>
    </row>
    <row r="33">
      <c r="A33" s="4" t="inlineStr">
        <is>
          <t>Cash paid for interest</t>
        </is>
      </c>
      <c r="B33" s="5" t="n">
        <v>42891</v>
      </c>
      <c r="C33" s="5" t="n">
        <v>53041</v>
      </c>
    </row>
    <row r="34">
      <c r="A34" s="4" t="inlineStr">
        <is>
          <t>Cash paid for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31, 2021</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Coda Octopus Group, Inc.’s financial position, results of operations and cash flows, in conformity
with generally accepted accounting principles. Coda Octopus Group, Inc. (the “Company”, “Coda Octopus”, “we”
or “us”) filed audited consolidated financial statements as of and for the fiscal years ended October 31, 2020 and 2019 which
included all information and notes necessary for such complete presentation as part of its annual report on Form 10-K filed on January
28, 2021, (“the Form 10-K”). The results of operations for the interim period ended July 31, 2021 are not necessarily indicative
of the results to be expected for any future period or the entire fiscal year. These interim consolidated financial statements should
be read in conjunction with the audited consolidated financial statements for the year ended October 31, 2020, which are contained in
the Form 10-K. The accompanying unaudited interim consolidated financial statements contain all adjustments (consisting of normal recurring
items) which are, in the opinion of management, necessary for a fair statement of the Company’s financial position as of July 31,
2021 and the results of operations, comprehensive income and cash flows for the interim periods ended July 31, 2021 and 2020.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nd Danish based operations are measured using the Danish Kroner as the functional currencies.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also included in other comprehensive
inco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ul. 31, 2021</t>
        </is>
      </c>
    </row>
    <row r="3">
      <c r="A3" s="3" t="inlineStr">
        <is>
          <t>Revenue Recognition</t>
        </is>
      </c>
    </row>
    <row r="4">
      <c r="A4" s="4" t="inlineStr">
        <is>
          <t>REVENUE RECOGNITION</t>
        </is>
      </c>
      <c r="B4" s="4" t="inlineStr">
        <is>
          <t xml:space="preserve">NOTE
2 – REVENUE RECOGNITION The
Company recognizes revenue in accordance with Financial Accounting Standards Board’s Topic 606, Revenue from Contracts with
Customers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CODA
OCTOPUS GROUP, INC. Notes
to the Unaudited Consolidated Financial Statements July
31, 2021 and 2020 NOTE
2 – REVENUE RECOGNITION (Continued) We
have two distinct business operations (“Marine Technology Business” and “Engineering Business”). The Marine
Technology Business revenues are earned under formal contracts with our customers and are derived from both sales and rental of underwater
technologies and equipment for real time 3D imaging, mapping, defense and survey applications and from the Engineering Business which
provide engineering services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With
regard to our Marine Technology Business, all of its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In such instances these advance payments are
recognized as revenue when the Company has fulfilled its obligations under the respective contracts. Until such time, we recognize these
prepayments as deferred revenue. For
software license sales for which any services rendered are not considered distinct to the functionality of the software, we recognize
revenue upon delivery of the software. Delivery is deemed when we issue the software activation code. With
respect to revenues related to our Services Business, there are contracts in place that specify the fixed hourly rate and other reimbursable
costs to be billed based on material and direct labor hours incurre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CODA
OCTOPUS GROUP, INC. Notes
to the Unaudited Consolidated Financial Statements July
31, 2021 and 2020 NOTE
2 – REVENUE RECOGNITION (Continued)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s of July 31, 2021 and October 31, 2020, we had deferred commissions
of $ 0 3,884 3,884 98,702 Other
Revenue Disclosures See
Note 15 – (“Segment Analysis”) for a breakdown of revenues from external customers and cost of those revenues
between our two reporting segments: Product Segment and Services Segment including information on the split of revenues by geography
and typ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l. 31, 2021</t>
        </is>
      </c>
    </row>
    <row r="3">
      <c r="A3" s="3" t="inlineStr">
        <is>
          <t>Fair Value Disclosures [Abstract]</t>
        </is>
      </c>
    </row>
    <row r="4">
      <c r="A4" s="4" t="inlineStr">
        <is>
          <t>FAIR VALUE OF FINANCIAL INSTRUMENTS</t>
        </is>
      </c>
      <c r="B4" s="4" t="inlineStr">
        <is>
          <t xml:space="preserve">NOTE
3 –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 CODA
OCTOPUS GROUP, INC. Notes
to the Unaudited Consolidated Financial Statements July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0:10:06Z</dcterms:created>
  <dcterms:modified xmlns:dcterms="http://purl.org/dc/terms/" xmlns:xsi="http://www.w3.org/2001/XMLSchema-instance" xsi:type="dcterms:W3CDTF">2021-09-14T10:10:06Z</dcterms:modified>
</cp:coreProperties>
</file>